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VENUE (Notes)" sheetId="10" state="visible" r:id="rId10"/>
    <sheet xmlns:r="http://schemas.openxmlformats.org/officeDocument/2006/relationships" name="RECEIVABLES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Goodwill and" sheetId="14" state="visible" r:id="rId14"/>
    <sheet xmlns:r="http://schemas.openxmlformats.org/officeDocument/2006/relationships" name="LINES OF CREDIT _ FLOORPLAN PAY" sheetId="15" state="visible" r:id="rId15"/>
    <sheet xmlns:r="http://schemas.openxmlformats.org/officeDocument/2006/relationships" name="LONG TERM DEBT (Note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LEASES (Notes)"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BUSINESS COMBINATIONS (Notes)" sheetId="22" state="visible" r:id="rId22"/>
    <sheet xmlns:r="http://schemas.openxmlformats.org/officeDocument/2006/relationships" name="CONTINGENCIES (Notes)" sheetId="23" state="visible" r:id="rId23"/>
    <sheet xmlns:r="http://schemas.openxmlformats.org/officeDocument/2006/relationships" name="SEGMENT INFORMATION AND OPERATI" sheetId="24" state="visible" r:id="rId24"/>
    <sheet xmlns:r="http://schemas.openxmlformats.org/officeDocument/2006/relationships" name="Subsequent Events" sheetId="25" state="visible" r:id="rId25"/>
    <sheet xmlns:r="http://schemas.openxmlformats.org/officeDocument/2006/relationships" name="BUSINESS ACTIVITY AND SIGNIFI_2"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Goodwill a_2" sheetId="32" state="visible" r:id="rId32"/>
    <sheet xmlns:r="http://schemas.openxmlformats.org/officeDocument/2006/relationships" name="LINES OF CREDIT _ FLOORPLAN P_2" sheetId="33" state="visible" r:id="rId33"/>
    <sheet xmlns:r="http://schemas.openxmlformats.org/officeDocument/2006/relationships" name="LONG TERM DEBT (Tables)"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BUSINESS COMBINATIONS (Tables)" sheetId="39" state="visible" r:id="rId39"/>
    <sheet xmlns:r="http://schemas.openxmlformats.org/officeDocument/2006/relationships" name="SEGMENT INFORMATION AND OPERA_2" sheetId="40" state="visible" r:id="rId40"/>
    <sheet xmlns:r="http://schemas.openxmlformats.org/officeDocument/2006/relationships" name="EARNINGS PER SHARE (Details)" sheetId="41" state="visible" r:id="rId41"/>
    <sheet xmlns:r="http://schemas.openxmlformats.org/officeDocument/2006/relationships" name="REVENUE (Details)" sheetId="42" state="visible" r:id="rId42"/>
    <sheet xmlns:r="http://schemas.openxmlformats.org/officeDocument/2006/relationships" name="REVENUE Unbilled Receivables (D" sheetId="43" state="visible" r:id="rId43"/>
    <sheet xmlns:r="http://schemas.openxmlformats.org/officeDocument/2006/relationships" name="REVENUE Deferred Revenue (Detai" sheetId="44" state="visible" r:id="rId44"/>
    <sheet xmlns:r="http://schemas.openxmlformats.org/officeDocument/2006/relationships" name="RECEIVABLES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precia" sheetId="48" state="visible" r:id="rId48"/>
    <sheet xmlns:r="http://schemas.openxmlformats.org/officeDocument/2006/relationships" name="Intangible Assets, Goodwill a_3" sheetId="49" state="visible" r:id="rId49"/>
    <sheet xmlns:r="http://schemas.openxmlformats.org/officeDocument/2006/relationships" name="LINES OF CREDIT _ FLOORPLAN P_3" sheetId="50" state="visible" r:id="rId50"/>
    <sheet xmlns:r="http://schemas.openxmlformats.org/officeDocument/2006/relationships" name="LONG TERM DEBT (Details)" sheetId="51" state="visible" r:id="rId51"/>
    <sheet xmlns:r="http://schemas.openxmlformats.org/officeDocument/2006/relationships" name="DERIVATIVE INSTRUMENTS (Details" sheetId="52" state="visible" r:id="rId52"/>
    <sheet xmlns:r="http://schemas.openxmlformats.org/officeDocument/2006/relationships" name="DERIVATIVE INSTRUMENTS DERIVATE" sheetId="53" state="visible" r:id="rId53"/>
    <sheet xmlns:r="http://schemas.openxmlformats.org/officeDocument/2006/relationships" name="ACCUMULATED OTHER COMPREHENSI_3" sheetId="54" state="visible" r:id="rId54"/>
    <sheet xmlns:r="http://schemas.openxmlformats.org/officeDocument/2006/relationships" name="LEASES (Details)" sheetId="55" state="visible" r:id="rId55"/>
    <sheet xmlns:r="http://schemas.openxmlformats.org/officeDocument/2006/relationships" name="LEASES Lease Expense (Details)" sheetId="56" state="visible" r:id="rId56"/>
    <sheet xmlns:r="http://schemas.openxmlformats.org/officeDocument/2006/relationships" name="LEASES ROU Assets and Lease Lia" sheetId="57" state="visible" r:id="rId57"/>
    <sheet xmlns:r="http://schemas.openxmlformats.org/officeDocument/2006/relationships" name="LEASES Maturities of Lease Liab" sheetId="58" state="visible" r:id="rId58"/>
    <sheet xmlns:r="http://schemas.openxmlformats.org/officeDocument/2006/relationships" name="LEASES Weighted Average Lease T" sheetId="59" state="visible" r:id="rId59"/>
    <sheet xmlns:r="http://schemas.openxmlformats.org/officeDocument/2006/relationships" name="FAIR VALUE OF FINANCIAL INSTR_3" sheetId="60" state="visible" r:id="rId60"/>
    <sheet xmlns:r="http://schemas.openxmlformats.org/officeDocument/2006/relationships" name="INCOME TAXES INCOME TAXES (Deta" sheetId="61" state="visible" r:id="rId61"/>
    <sheet xmlns:r="http://schemas.openxmlformats.org/officeDocument/2006/relationships" name="BUSINESS COMBINATIONS (Details)" sheetId="62" state="visible" r:id="rId62"/>
    <sheet xmlns:r="http://schemas.openxmlformats.org/officeDocument/2006/relationships" name="SEGMENT INFORMATION AND OPERA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Oct. 31, 2021</t>
        </is>
      </c>
      <c r="C2" s="2" t="inlineStr">
        <is>
          <t>Nov.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33866</t>
        </is>
      </c>
    </row>
    <row r="9">
      <c r="A9" s="4" t="inlineStr">
        <is>
          <t>Entity Registrant Name</t>
        </is>
      </c>
      <c r="B9" s="4" t="inlineStr">
        <is>
          <t>TITAN MACHINERY INC.</t>
        </is>
      </c>
    </row>
    <row r="10">
      <c r="A10" s="4" t="inlineStr">
        <is>
          <t>Entity Incorporation, State or Country Code</t>
        </is>
      </c>
      <c r="B10" s="4" t="inlineStr">
        <is>
          <t>DE</t>
        </is>
      </c>
    </row>
    <row r="11">
      <c r="A11" s="4" t="inlineStr">
        <is>
          <t>Entity Tax Identification Number</t>
        </is>
      </c>
      <c r="B11" s="4" t="inlineStr">
        <is>
          <t>45-0357838</t>
        </is>
      </c>
    </row>
    <row r="12">
      <c r="A12" s="4" t="inlineStr">
        <is>
          <t>Entity Address, Address Line One</t>
        </is>
      </c>
      <c r="B12" s="4" t="inlineStr">
        <is>
          <t>644 East Beaton Drive</t>
        </is>
      </c>
    </row>
    <row r="13">
      <c r="A13" s="4" t="inlineStr">
        <is>
          <t>Entity Address, City or Town</t>
        </is>
      </c>
      <c r="B13" s="4" t="inlineStr">
        <is>
          <t>West Fargo,</t>
        </is>
      </c>
    </row>
    <row r="14">
      <c r="A14" s="4" t="inlineStr">
        <is>
          <t>Entity Address, State or Province</t>
        </is>
      </c>
      <c r="B14" s="4" t="inlineStr">
        <is>
          <t>ND</t>
        </is>
      </c>
    </row>
    <row r="15">
      <c r="A15" s="4" t="inlineStr">
        <is>
          <t>Entity Address, Postal Zip Code</t>
        </is>
      </c>
      <c r="B15" s="4" t="inlineStr">
        <is>
          <t>58078-2648</t>
        </is>
      </c>
    </row>
    <row r="16">
      <c r="A16" s="4" t="inlineStr">
        <is>
          <t>City Area Code</t>
        </is>
      </c>
      <c r="B16" s="4" t="inlineStr">
        <is>
          <t>(701)</t>
        </is>
      </c>
    </row>
    <row r="17">
      <c r="A17" s="4" t="inlineStr">
        <is>
          <t>Local Phone Number</t>
        </is>
      </c>
      <c r="B17" s="4" t="inlineStr">
        <is>
          <t>356-0130</t>
        </is>
      </c>
    </row>
    <row r="18">
      <c r="A18" s="4" t="inlineStr">
        <is>
          <t>Title of 12(b) Security</t>
        </is>
      </c>
      <c r="B18" s="4" t="inlineStr">
        <is>
          <t>Common Stock, $0.00001 par value per share</t>
        </is>
      </c>
    </row>
    <row r="19">
      <c r="A19" s="4" t="inlineStr">
        <is>
          <t>Trading Symbol</t>
        </is>
      </c>
      <c r="B19" s="4" t="inlineStr">
        <is>
          <t>TIT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Central Index Key</t>
        </is>
      </c>
      <c r="B27" s="4" t="inlineStr">
        <is>
          <t>0001409171</t>
        </is>
      </c>
    </row>
    <row r="28">
      <c r="A28" s="4" t="inlineStr">
        <is>
          <t>Amendment Flag</t>
        </is>
      </c>
      <c r="B28" s="4" t="inlineStr">
        <is>
          <t>false</t>
        </is>
      </c>
    </row>
    <row r="29">
      <c r="A29" s="4" t="inlineStr">
        <is>
          <t>Current Fiscal Year End Date</t>
        </is>
      </c>
      <c r="B29" s="4" t="inlineStr">
        <is>
          <t>--01-31</t>
        </is>
      </c>
    </row>
    <row r="30">
      <c r="A30" s="4" t="inlineStr">
        <is>
          <t>Entity Common Stock, Shares Outstanding</t>
        </is>
      </c>
      <c r="C30" s="5" t="n">
        <v>22590916</v>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Oct. 31, 2021</t>
        </is>
      </c>
    </row>
    <row r="3">
      <c r="A3" s="3" t="inlineStr">
        <is>
          <t>Revenue from Contract with Customer [Abstract]</t>
        </is>
      </c>
    </row>
    <row r="4">
      <c r="A4" s="4" t="inlineStr">
        <is>
          <t>REVENUE</t>
        </is>
      </c>
      <c r="B4" s="4" t="inlineStr">
        <is>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October 31, 2021 Three Months Ended October 31, 2020 Agriculture Construction International Total Agriculture Construction International Total (in thousands) (in thousands) Equipment $ 205,230 $ 49,679 $ 74,905 $ 329,814 $ 146,410 $ 47,766 $ 46,725 $ 240,901 Parts 52,090 13,413 15,018 80,521 50,527 14,072 12,179 76,778 Service 23,003 6,819 2,204 32,026 22,316 6,497 1,883 30,696 Other 824 622 132 1,578 824 628 102 1,554 Revenue from contracts with customers 281,147 70,533 92,259 443,939 220,077 68,963 60,889 349,929 Rental 359 9,202 475 10,036 548 10,067 328 10,943 Total revenues $ 281,506 $ 79,735 $ 92,734 $ 453,975 $ 220,625 $ 79,030 $ 61,217 $ 360,872 Nine Months Ended October 31, 2021 Nine Months Ended October 31, 2020 Agriculture Construction International Total Agriculture Construction International Total (in thousands) (in thousands) Equipment $ 530,895 $ 148,511 $ 199,122 $ 878,528 $ 396,759 $ 130,497 $ 134,804 $ 662,060 Parts 132,515 37,449 38,500 208,464 123,077 38,548 33,221 194,846 Service 63,908 19,773 5,724 89,405 59,466 19,514 5,302 84,282 Other 2,301 1,477 413 4,191 2,386 1,871 325 4,582 Revenue from contracts with customers 729,619 207,210 243,759 1,180,588 581,688 190,430 173,652 945,770 Rental 803 22,076 844 23,723 1,638 26,432 705 28,775 Total revenues $ 730,422 $ 229,286 $ 244,603 $ 1,204,311 $ 583,326 $ 216,862 $ 174,357 $ 974,545 Unbilled Receivables and Deferred Revenue Unbilled receivables from contracts with customers amounted to $21.8 million and $12.9 million as of October 31, 2021 and January 31, 2021, respectively. This increase in unbilled receivables is primarily the result of a seasonal increase in the volume of our service transactions in which we recognize revenue as our work is performed and prior to customer invoicing. Deferred revenue from contracts with customers amounted to $34.1 million and $57.7 million as of October 31, 2021 and January 31, 2021, respectively.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nine months ended October 31, 2021 and 2020, the Company recognized $55.8 million and $40.9 million, respectively, of revenue that was included in the deferred revenue balance as of January 31, 2021 and January 31, 2020, respectively. No material amount of revenue was recognized during the nine months ended October 31, 2021 or 2020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parts installed and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For such service contracts, we recognize revenue over time in the amount for which we have the right to invoice for services completed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otes)</t>
        </is>
      </c>
      <c r="B1" s="2" t="inlineStr">
        <is>
          <t>9 Months Ended</t>
        </is>
      </c>
    </row>
    <row r="2">
      <c r="B2" s="2" t="inlineStr">
        <is>
          <t>Oct. 31, 2021</t>
        </is>
      </c>
    </row>
    <row r="3">
      <c r="A3" s="3" t="inlineStr">
        <is>
          <t>Receivables [Abstract]</t>
        </is>
      </c>
    </row>
    <row r="4">
      <c r="A4" s="4" t="inlineStr">
        <is>
          <t>RECEIVABLES</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October 31, 2021 January 31, 2021 (in thousands) Trade and unbilled receivables from contracts with customers Trade receivables due from customers $ 36,280 $ 31,664 Unbilled receivables 21,842 12,909 Less allowance for expected credit losses 2,600 2,994 55,522 41,579 Trade receivables due from finance companies 14,899 14,133 Trade and unbilled receivables from rental contracts Trade receivables 5,520 4,329 Unbilled receivables 1,025 520 Less allowance for expected credit losses 1,892 1,939 4,653 2,910 Other receivables Due from manufacturers 9,200 8,720 Other 1,568 1,767 10,768 10,487 Receivables, net of allowance for expected credit losses $ 85,842 $ 69,109 Following is a summary of allowance for credit losses on trade and unbilled accounts receivable by segment: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241 1,062 1,600 2,903 Current expected credit loss provision 84 50 (225) (91) Write-offs charged against allowance 33 64 21 118 Credit loss recoveries collected 7 1 — 8 Foreign exchange impact — — 19 19 Balance at July 31, 2021 299 1,049 1,373 2,721 Current expected credit loss provision (3) 26 (8) 15 Write-offs charged against allowance 87 29 6 122 Credit loss recoveries collected 2 3 — 5 Foreign exchange impact — — (19) (19) Balance at October 31, 2021 $ 211 $ 1,049 $ 1,340 $ 2,600 Agriculture Construction International Total (in thousands)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208 1,079 2,006 3,293 Current expected credit loss provision 30 12 (256) (215) Write-offs charged against allowance 44 21 48 114 Credit loss recoveries collected 2 18 — 20 Foreign exchange impact — — 67 67 Balance at October 31, 2020 $ 196 $ 1,088 $ 1,769 $ 3,053 The following table presents impairment losses (recoveries) on receivables arising from sales contracts with customers and receivables arising from rental contracts: Three Months Ended October 31, Nine Months Ended October 31, 2021 2020 2021 2020 (in thousands) Impairment losses (recoveries) on: Receivables from sales contracts $ 20 $ (213) $ 340 $ 307 Receivables from rental contracts 54 (59) 24 92 $ 74 $ (272) $ 364 $ 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1</t>
        </is>
      </c>
    </row>
    <row r="3">
      <c r="A3" s="3" t="inlineStr">
        <is>
          <t>Inventory Disclosure [Abstract]</t>
        </is>
      </c>
    </row>
    <row r="4">
      <c r="A4" s="4" t="inlineStr">
        <is>
          <t>INVENTORIES</t>
        </is>
      </c>
      <c r="B4" s="4" t="inlineStr">
        <is>
          <t xml:space="preserve">INVENTORIES October 31, 2021 January 31, 2021 (in thousands) New equipment $ 235,585 $ 206,683 Used equipment 87,741 131,369 Parts and attachments 86,711 78,982 Work in process 2,637 1,424 $ 412,674 $ 418,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1</t>
        </is>
      </c>
    </row>
    <row r="3">
      <c r="A3" s="3" t="inlineStr">
        <is>
          <t>Property, Plant and Equipment [Abstract]</t>
        </is>
      </c>
    </row>
    <row r="4">
      <c r="A4" s="4" t="inlineStr">
        <is>
          <t>PROPERTY AND EQUIPMENT</t>
        </is>
      </c>
      <c r="B4" s="4" t="inlineStr">
        <is>
          <t>PROPERTY AND EQUIPMENT October 31, 2021 January 31, 2021 (in thousands) Rental fleet equipment $ 81,676 $ 77,530 Machinery and equipment 23,570 23,354 Vehicles 59,222 55,884 Furniture and fixtures 43,717 43,678 Land, buildings, and leasehold improvements 117,606 90,730 325,791 291,176 Less accumulated depreciation 150,463 144,011 $ 175,328 $ 147,165 The Company reviews its long-lived assets for potential impairment whenever events or circumstances indicate that the carrying value of the long-lived asset (or asset group) may not be recoverable. During the three months ended October 31, 2021, the Company identified no such asset group and no impairment was recorded. The Company recognized $0.2 million million in impairment charges for the three months ended October 31, 2020 . For the nine months ended Octo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Oct. 31, 2021</t>
        </is>
      </c>
    </row>
    <row r="3">
      <c r="A3" s="3" t="inlineStr">
        <is>
          <t>Goodwill and Intangible Assets Disclosure [Abstract]</t>
        </is>
      </c>
    </row>
    <row r="4">
      <c r="A4" s="4" t="inlineStr">
        <is>
          <t>INTANGIBLE ASSETS</t>
        </is>
      </c>
      <c r="B4" s="4" t="inlineStr">
        <is>
          <t xml:space="preserve">INTANGIBLE ASSETSIndefinite-Lived Intangible Assets The Company's indefinite-lived intangible assets consist of distribution rights assets. The following is a summary of the changes in indefinite-lived intangible assets, by segment, for the nine months ended October 31, 2021: Agriculture Construction International Total (in thousands) January 31, 2021 $ 6,265 $ 72 $ 1,161 $ 7,498 Foreign currency translation — — (22) (22) Impairment — — (1,139) (1,139) October 31, 2021 $ 6,265 $ 72 $ — $ 6,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9 Months Ended</t>
        </is>
      </c>
    </row>
    <row r="2">
      <c r="B2" s="2" t="inlineStr">
        <is>
          <t>Oct. 31, 2021</t>
        </is>
      </c>
    </row>
    <row r="3">
      <c r="A3" s="3" t="inlineStr">
        <is>
          <t>Line of Credit Facility [Abstract]</t>
        </is>
      </c>
    </row>
    <row r="4">
      <c r="A4" s="4" t="inlineStr">
        <is>
          <t>LINES OF CREDIT / FLOORPLAN PAYABLE</t>
        </is>
      </c>
      <c r="B4" s="4" t="inlineStr">
        <is>
          <t>FLOORPLAN PAYABLE/LINES OF CREDIT As of October 31, 2021, the Company had floorplan lines of credit totaling $753.0 million, which is primarily comprised of three significant floorplan lines of credit: (i) a $450.0 million credit facility with CNH Industrial, (ii) a $185.0 million line of credit under the Third Amended and Restated Credit Agreement (the "Bank Syndicate Agreement"), and (iii) a $50.0 million credit facility with DLL Finance LLC. The Company's outstanding balances of floorplan lines of credit as of October 31, 2021 and January 31, 2021, consisted of the following: October 31, 2021 January 31, 2021 (in thousands) CNH Industrial $ 123,303 $ 86,792 DLL Finance 8,899 10,667 Other outstanding balances with manufacturers and non-manufacturers 42,457 64,376 $ 174,659 $ 161,835 As of October 31, 2021 and January 31, 2021, the U.S. floorplan payables were generally all non-interest bearing. As of October 31, 2021, foreign floorplan payables carried various interest rates primarily ranging from 1.40% to 4.48%, compared to a range of 1.40% to 4.82% as of January 31, 2021. The Company had non-interest bearing floorplan payables of $147.2 million and $98.8 million, on October 31, 2021 and January 31, 2021, respectively. The Company has a compensating balance arrangement under one of its foreign floorplan credit facilities, which requires a minimum cash deposit to be maintained with the lender in the amount of $5.0 million for the term of the credit facility. Bank Syndicate Credit Agreement On June 4, 2021, the Bank Syndicate Agreement was amended to add a benchmark replacement reference rate when the LIBOR Rate is no longer published. The identified replacement reference rate is the secured overnight financing rate (SOFR). The benchmark transition event will occur at the earliest to occur of (i) the date that all available tenors of LIBOR have permanently ceased to be reported, (ii) June 30, 2023, or (iii) the date of agreement by the banks party to the Bank Syndicate agreement and the Company to replace the LIBOR Rate. The SOFR Rate is based upon one month, two month, three month, six month, and 12 month SOFR plus between 11.4 basis points and 71.5 basis points depending on the available tenor used. In no event will the SOFR Rate be less than zero. The applicable margin is determined based on excess availability under the Bank Syndicate Agreement and ranges from 1.5% to 2%. The Company does not believe implementation of this new benchmark rate will have a material effect on its results of operations. In addition, the amendment reduced the current floor of the LIBOR Rate from 0.5% to 0.0% DLL Finance Floorplan Payable Line of Credit In August 2021, the Company entered into an amendment to the credit facility with DLL Finance LLC. The amendment reduced the available borrowings under this facility from $60.0 million to $50.0 million, increased the variable interest rate on outstanding balances from three-month LIBOR plus an applicable margin of 2.85% per annum to three-month LIBOR plus an applicable margin of 3.0% per annum, and eliminated the 0.15% non-utilization fee. DLL Finance LLC may terminate the facility in its sole discretion at any time. CNH Industrial Floorplan Payable Line of Credit Effective October 1, 2021, CNH updated their interest rate structure on the Company's credit facility to a tier-based rate program. The new interest rate that will be payable by the Company on outstanding borrowings will be dependent on the Company's Retail Finance Market Share and will range from 0.5% to 2.75% plus the prime rate. Previously, the credit facility charged interest at a rate equal to the prime rate plus 3.25% for the financing of new and used equipment inventories and rental fleet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Notes)</t>
        </is>
      </c>
      <c r="B1" s="2" t="inlineStr">
        <is>
          <t>9 Months Ended</t>
        </is>
      </c>
    </row>
    <row r="2">
      <c r="B2" s="2" t="inlineStr">
        <is>
          <t>Oct. 31, 2021</t>
        </is>
      </c>
    </row>
    <row r="3">
      <c r="A3" s="3" t="inlineStr">
        <is>
          <t>Debt Disclosure [Abstract]</t>
        </is>
      </c>
    </row>
    <row r="4">
      <c r="A4" s="4" t="inlineStr">
        <is>
          <t>LONG-TERM DEBT</t>
        </is>
      </c>
      <c r="B4" s="4" t="inlineStr">
        <is>
          <t xml:space="preserve">LONG TERM DEBT The following is a summary of long-term debt as of October 31, 2021 and January 31, 2021: Description Maturity Dates Interest Rates October 31, 2021 January 31, 2021 (in thousands) Mortgage loans, secured Various through May 2039 2.1% to 5.1% $ 52,419 $ 22,916 Sale-leaseback financing obligations Various through December 2030 3.4% to 10.3% 13,246 16,505 Vehicle loans, secured Various through September 2027 2.1% to 3.9% 10,504 9,999 Other January 2021 2.6% — 77 Total debt 76,169 49,497 Less: current maturities 5,667 4,591 Long-term debt, net $ 70,502 $ 44,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1</t>
        </is>
      </c>
    </row>
    <row r="3">
      <c r="A3" s="3" t="inlineStr">
        <is>
          <t>Derivative Instruments and Hedging Activities Disclosure [Abstract]</t>
        </is>
      </c>
    </row>
    <row r="4">
      <c r="A4" s="4" t="inlineStr">
        <is>
          <t>DERIVATIVE INSTRUMENTS</t>
        </is>
      </c>
      <c r="B4" s="4" t="inlineStr">
        <is>
          <t xml:space="preserve">DERIVATIVE INSTRUMENTS The Company holds derivative instruments for the purpose of minimizing exposure to fluctuations in foreign currency exchange rates to which the Company is exposed in the normal course of its operations. From time to time,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as of January 31, 2021 was $8.0 million. There were no outstanding foreign currency contracts as of October 31, 2021. As of January 31, 2021, the fair value of the Company's outstanding derivative instruments was not material. Derivative instruments recognized as assets are recorded in prepaid expenses and other in the condensed consolidated balance sheets, and derivative instruments recognized as liabilities are recorded in accrued expenses and other in the condensed consolidated balance sheets. The following table sets forth the gains and losses recognized in income from the Company’s derivative instruments for the nine months ended October 31, 2021 and 2020. Gains and losses are recognized in Interest and other income in the consolidated statements of operations: Three Months Ended October 31, Nine Months Ended October 31, 2021 2020 2021 2020 (in thousands) Foreign currency contract gain (loss) $ — $ 471 $ (159) $ 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9 Months Ended</t>
        </is>
      </c>
    </row>
    <row r="2">
      <c r="B2" s="2" t="inlineStr">
        <is>
          <t>Oct. 31, 2021</t>
        </is>
      </c>
    </row>
    <row r="3">
      <c r="A3" s="3" t="inlineStr">
        <is>
          <t>Accumulated Other Comprehensive Income [Abstract]</t>
        </is>
      </c>
    </row>
    <row r="4">
      <c r="A4" s="4" t="inlineStr">
        <is>
          <t>ACCUMULATED OTHER COMPREHENSIVE INCOME (LOSS)</t>
        </is>
      </c>
      <c r="B4" s="4" t="inlineStr">
        <is>
          <t>ACCUMULATED OTHER COMPREHENSIVE INCOME (LOSS) The following is a summary of the changes in accumulated other comprehensive income (loss), by component, for the nine month periods ended October 31, 2021 and October 31, 2020: Foreign Currency Translation Adjustment Net Investment Hedging Gain Total Accumulated Other Comprehensive Income (Loss) (in thousands) Balance, January 31, 2021 $ (1,212) $ 2,711 $ 1,499 Other comprehensive loss (2,379) — (2,379) Balance, April 30, 2021 (3,591) 2,711 (880) Other comprehensive income 938 — 938 Balance, July 31, 2021 (2,653) 2,711 58 Other comprehensive loss (744) — (744) Balance, October 31, 2021 $ (3,397) $ 2,711 $ (686)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5,681) 2,711 (2,970) Other comprehensive income 2,181 — 2,181 Balance, October 31, 2020 $ (3,500) $ 2,711 $ (7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Oct. 31, 2021</t>
        </is>
      </c>
    </row>
    <row r="3">
      <c r="A3" s="3" t="inlineStr">
        <is>
          <t>Leases [Abstract]</t>
        </is>
      </c>
    </row>
    <row r="4">
      <c r="A4" s="4" t="inlineStr">
        <is>
          <t>LEASES</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these leases are expensed on a straight-line basis over the lease term. Many real estate lease agreements require the Company to pay the real estate taxes on the properties during the lease term and require that the Company maintain property insurance on each of the leased premises. These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The Company estimates its incremental borrowing rate by incorporating considerations of lease term, asset class and lease currency and geographical market. The Company's lease agreements do not contain any material non-lease components, residual value guarantees or material restrictive covenants. The Company subleases a small number of real estate assets to third-parties, primarily dealership locations for which it has ceased operations. All sublease arrangements are classified as operating leases. The components of lease expense were as follows: Three Months Ended October 31, Nine Months Ended October 31, Classification 2021 2020 2021 2020 (in thousands) (in thousands) Finance lease cost: Amortization of leased assets Operating expenses $ 227 $ 395 $ 915 $ 1,176 Interest on lease liabilities Other interest expense 49 108 201 351 Operating lease cost Operating expenses and rental and other cost of revenue 3,632 4,541 11,132 13,329 Short-term lease cost Operating expenses 66 81 198 270 Variable lease cost Operating expenses 502 739 1,755 2,109 Sublease income Interest and other income (226) (136) (643) (419) $ 4,250 $ 5,728 $ 13,558 $ 16,816 Right-of-use lease assets and lease liabilities consist of the following: Classification October 31, 2021 January 31, 2021 (in thousands) Assets Operating lease assets Operating lease assets $ 59,950 $ 74,445 Finance lease assets (a) Property and equipment, net of accumulated depreciation 5,856 12,426 Total leased assets $ 65,806 $ 86,871 Liabilities Current Operating Current operating lease liabilities $ 9,922 $ 11,772 Finance Accrued expenses and other 4,078 9,823 Noncurrent Operating Operating lease liabilities 59,264 73,567 Finance Other long-term liabilities 1,692 2,911 Total lease liabilities $ 74,956 $ 98,073 (a) Finance lease assets are recorded net of accumulated amortization of $1.7 million as of October 31, 2021 and $3.0 million as of January 31, 2021. Maturities of lease liabilities as of October 31, 2021 are as follows: Operating Finance Leases Leases Total Fiscal Year Ended January 31, (in thousands) 2022 (remainder) $ 3,546 $ 3,562 $ 7,108 2023 13,480 845 14,325 2024 12,591 520 13,111 2025 11,978 439 12,417 2026 11,822 301 12,123 2027 11,091 270 11,361 Thereafter 19,933 572 20,505 Total lease payments 84,441 6,509 90,950 Less: Interest 15,255 739 15,994 Present value of lease liabilities $ 69,186 $ 5,770 $ 74,956 The weighted-average lease term and discount rate as of October 31, 2021 are as follows: October 31, 2021 Weighted-average remaining lease term (years): Operating leases 6.7 Financing leases 2.3 Weighted-average discount rate: Operating leases 6.1 % Financing leases 5.7 %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we may also provide short-term rentals of certain equipment inventory assets. Some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included in Property and equipment, net of accumulated depreciation in the condensed consolidated balance sheet, of our Construction segment as of October 31, 2021 and January 31, 2021: October 31, 2021 January 31, 2021 (in thousands) Rental fleet equipment $ 81,676 $ 77,530 Less accumulated depreciation 28,744 28,916 $ 52,932 $ 48,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Oct. 31, 2021</t>
        </is>
      </c>
      <c r="C1" s="2" t="inlineStr">
        <is>
          <t>Jan. 31, 2021</t>
        </is>
      </c>
    </row>
    <row r="2">
      <c r="A2" s="3" t="inlineStr">
        <is>
          <t>Current Assets</t>
        </is>
      </c>
    </row>
    <row r="3">
      <c r="A3" s="4" t="inlineStr">
        <is>
          <t>Cash</t>
        </is>
      </c>
      <c r="B3" s="6" t="n">
        <v>90540</v>
      </c>
      <c r="C3" s="6" t="n">
        <v>78990</v>
      </c>
    </row>
    <row r="4">
      <c r="A4" s="4" t="inlineStr">
        <is>
          <t>Receivables, net of allowance for expected credit losses</t>
        </is>
      </c>
      <c r="B4" s="5" t="n">
        <v>85842</v>
      </c>
      <c r="C4" s="5" t="n">
        <v>69109</v>
      </c>
    </row>
    <row r="5">
      <c r="A5" s="4" t="inlineStr">
        <is>
          <t>Inventories</t>
        </is>
      </c>
      <c r="B5" s="5" t="n">
        <v>412674</v>
      </c>
      <c r="C5" s="5" t="n">
        <v>418458</v>
      </c>
    </row>
    <row r="6">
      <c r="A6" s="4" t="inlineStr">
        <is>
          <t>Prepaid expenses and other</t>
        </is>
      </c>
      <c r="B6" s="5" t="n">
        <v>15121</v>
      </c>
      <c r="C6" s="5" t="n">
        <v>13677</v>
      </c>
    </row>
    <row r="7">
      <c r="A7" s="4" t="inlineStr">
        <is>
          <t>Total current assets</t>
        </is>
      </c>
      <c r="B7" s="5" t="n">
        <v>604177</v>
      </c>
      <c r="C7" s="5" t="n">
        <v>580234</v>
      </c>
    </row>
    <row r="8">
      <c r="A8" s="3" t="inlineStr">
        <is>
          <t>Noncurrent Assets</t>
        </is>
      </c>
    </row>
    <row r="9">
      <c r="A9" s="4" t="inlineStr">
        <is>
          <t>Property and equipment, net of accumulated depreciation</t>
        </is>
      </c>
      <c r="B9" s="5" t="n">
        <v>175328</v>
      </c>
      <c r="C9" s="5" t="n">
        <v>147165</v>
      </c>
    </row>
    <row r="10">
      <c r="A10" s="4" t="inlineStr">
        <is>
          <t>Operating lease assets</t>
        </is>
      </c>
      <c r="B10" s="5" t="n">
        <v>59950</v>
      </c>
      <c r="C10" s="5" t="n">
        <v>74445</v>
      </c>
    </row>
    <row r="11">
      <c r="A11" s="4" t="inlineStr">
        <is>
          <t>Deferred income taxes</t>
        </is>
      </c>
      <c r="B11" s="5" t="n">
        <v>6726</v>
      </c>
      <c r="C11" s="5" t="n">
        <v>3637</v>
      </c>
    </row>
    <row r="12">
      <c r="A12" s="4" t="inlineStr">
        <is>
          <t>Goodwill</t>
        </is>
      </c>
      <c r="B12" s="5" t="n">
        <v>1433</v>
      </c>
      <c r="C12" s="5" t="n">
        <v>1433</v>
      </c>
    </row>
    <row r="13">
      <c r="A13" s="4" t="inlineStr">
        <is>
          <t>Intangible assets, net of accumulated amortization</t>
        </is>
      </c>
      <c r="B13" s="5" t="n">
        <v>6535</v>
      </c>
      <c r="C13" s="5" t="n">
        <v>7785</v>
      </c>
    </row>
    <row r="14">
      <c r="A14" s="4" t="inlineStr">
        <is>
          <t>Other</t>
        </is>
      </c>
      <c r="B14" s="5" t="n">
        <v>1070</v>
      </c>
      <c r="C14" s="5" t="n">
        <v>1090</v>
      </c>
    </row>
    <row r="15">
      <c r="A15" s="4" t="inlineStr">
        <is>
          <t>Total noncurrent assets</t>
        </is>
      </c>
      <c r="B15" s="5" t="n">
        <v>251042</v>
      </c>
      <c r="C15" s="5" t="n">
        <v>235555</v>
      </c>
    </row>
    <row r="16">
      <c r="A16" s="4" t="inlineStr">
        <is>
          <t>Total Assets</t>
        </is>
      </c>
      <c r="B16" s="5" t="n">
        <v>855219</v>
      </c>
      <c r="C16" s="5" t="n">
        <v>815789</v>
      </c>
    </row>
    <row r="17">
      <c r="A17" s="3" t="inlineStr">
        <is>
          <t>Current Liabilities</t>
        </is>
      </c>
    </row>
    <row r="18">
      <c r="A18" s="4" t="inlineStr">
        <is>
          <t>Accounts payable</t>
        </is>
      </c>
      <c r="B18" s="5" t="n">
        <v>24312</v>
      </c>
      <c r="C18" s="5" t="n">
        <v>20045</v>
      </c>
    </row>
    <row r="19">
      <c r="A19" s="4" t="inlineStr">
        <is>
          <t>Floorplan payable</t>
        </is>
      </c>
      <c r="B19" s="5" t="n">
        <v>174659</v>
      </c>
      <c r="C19" s="5" t="n">
        <v>161835</v>
      </c>
    </row>
    <row r="20">
      <c r="A20" s="4" t="inlineStr">
        <is>
          <t>Current maturities of long-term debt</t>
        </is>
      </c>
      <c r="B20" s="5" t="n">
        <v>5667</v>
      </c>
      <c r="C20" s="5" t="n">
        <v>4591</v>
      </c>
    </row>
    <row r="21">
      <c r="A21" s="4" t="inlineStr">
        <is>
          <t>Current operating lease liabilities</t>
        </is>
      </c>
      <c r="B21" s="5" t="n">
        <v>9922</v>
      </c>
      <c r="C21" s="5" t="n">
        <v>11772</v>
      </c>
    </row>
    <row r="22">
      <c r="A22" s="4" t="inlineStr">
        <is>
          <t>Deferred revenue</t>
        </is>
      </c>
      <c r="B22" s="5" t="n">
        <v>35207</v>
      </c>
      <c r="C22" s="5" t="n">
        <v>59418</v>
      </c>
    </row>
    <row r="23">
      <c r="A23" s="4" t="inlineStr">
        <is>
          <t>Accrued expenses and other</t>
        </is>
      </c>
      <c r="B23" s="5" t="n">
        <v>49133</v>
      </c>
      <c r="C23" s="5" t="n">
        <v>48791</v>
      </c>
    </row>
    <row r="24">
      <c r="A24" s="4" t="inlineStr">
        <is>
          <t>Income taxes payable</t>
        </is>
      </c>
      <c r="B24" s="5" t="n">
        <v>6783</v>
      </c>
      <c r="C24" s="5" t="n">
        <v>11048</v>
      </c>
    </row>
    <row r="25">
      <c r="A25" s="4" t="inlineStr">
        <is>
          <t>Total current liabilities</t>
        </is>
      </c>
      <c r="B25" s="5" t="n">
        <v>305683</v>
      </c>
      <c r="C25" s="5" t="n">
        <v>317500</v>
      </c>
    </row>
    <row r="26">
      <c r="A26" s="3" t="inlineStr">
        <is>
          <t>Long-Term Liabilities</t>
        </is>
      </c>
    </row>
    <row r="27">
      <c r="A27" s="4" t="inlineStr">
        <is>
          <t>Long-term debt, less current maturities</t>
        </is>
      </c>
      <c r="B27" s="5" t="n">
        <v>70502</v>
      </c>
      <c r="C27" s="5" t="n">
        <v>44906</v>
      </c>
    </row>
    <row r="28">
      <c r="A28" s="4" t="inlineStr">
        <is>
          <t>Operating lease liabilities</t>
        </is>
      </c>
      <c r="B28" s="5" t="n">
        <v>59264</v>
      </c>
      <c r="C28" s="5" t="n">
        <v>73567</v>
      </c>
    </row>
    <row r="29">
      <c r="A29" s="4" t="inlineStr">
        <is>
          <t>Other long-term liabilities</t>
        </is>
      </c>
      <c r="B29" s="5" t="n">
        <v>6192</v>
      </c>
      <c r="C29" s="5" t="n">
        <v>8535</v>
      </c>
    </row>
    <row r="30">
      <c r="A30" s="4" t="inlineStr">
        <is>
          <t>Total long-term liabilities</t>
        </is>
      </c>
      <c r="B30" s="5" t="n">
        <v>135958</v>
      </c>
      <c r="C30" s="5" t="n">
        <v>127008</v>
      </c>
    </row>
    <row r="31">
      <c r="A31" s="4" t="inlineStr">
        <is>
          <t>Commitments and Contingencies (Note 16)</t>
        </is>
      </c>
      <c r="B31" s="4" t="inlineStr">
        <is>
          <t xml:space="preserve"> </t>
        </is>
      </c>
      <c r="C31" s="4" t="inlineStr">
        <is>
          <t xml:space="preserve"> </t>
        </is>
      </c>
    </row>
    <row r="32">
      <c r="A32" s="4" t="inlineStr">
        <is>
          <t>Common stock, shares outstanding</t>
        </is>
      </c>
      <c r="B32" s="5" t="n">
        <v>22592</v>
      </c>
      <c r="C32" s="5" t="n">
        <v>22553</v>
      </c>
    </row>
    <row r="33">
      <c r="A33" s="4" t="inlineStr">
        <is>
          <t>Common stock, shares issued</t>
        </is>
      </c>
      <c r="B33" s="5" t="n">
        <v>22592</v>
      </c>
      <c r="C33" s="5" t="n">
        <v>22553</v>
      </c>
    </row>
    <row r="34">
      <c r="A34" s="3" t="inlineStr">
        <is>
          <t>Stockholders' Equity</t>
        </is>
      </c>
    </row>
    <row r="35">
      <c r="A35" s="4" t="inlineStr">
        <is>
          <t>Common stock, par value $.00001 per share, 45,000 shares authorized; 22,592 shares issued and outstanding at October 31, 2021; 22,553 shares issued and outstanding at January 31, 2021</t>
        </is>
      </c>
      <c r="B35" s="6" t="n">
        <v>0</v>
      </c>
      <c r="C35" s="6" t="n">
        <v>0</v>
      </c>
    </row>
    <row r="36">
      <c r="A36" s="4" t="inlineStr">
        <is>
          <t>Additional paid-in-capital</t>
        </is>
      </c>
      <c r="B36" s="5" t="n">
        <v>253782</v>
      </c>
      <c r="C36" s="5" t="n">
        <v>252913</v>
      </c>
    </row>
    <row r="37">
      <c r="A37" s="4" t="inlineStr">
        <is>
          <t>Retained earnings</t>
        </is>
      </c>
      <c r="B37" s="5" t="n">
        <v>160482</v>
      </c>
      <c r="C37" s="5" t="n">
        <v>116869</v>
      </c>
    </row>
    <row r="38">
      <c r="A38" s="4" t="inlineStr">
        <is>
          <t>Accumulated other comprehensive income (loss)</t>
        </is>
      </c>
      <c r="B38" s="5" t="n">
        <v>-686</v>
      </c>
      <c r="C38" s="5" t="n">
        <v>1499</v>
      </c>
    </row>
    <row r="39">
      <c r="A39" s="4" t="inlineStr">
        <is>
          <t>Total Titan Machinery Inc. stockholders' equity</t>
        </is>
      </c>
      <c r="B39" s="5" t="n">
        <v>413578</v>
      </c>
      <c r="C39" s="5" t="n">
        <v>371281</v>
      </c>
    </row>
    <row r="40">
      <c r="A40" s="4" t="inlineStr">
        <is>
          <t>Total Liabilities and Stockholders' Equity</t>
        </is>
      </c>
      <c r="B40" s="6" t="n">
        <v>855219</v>
      </c>
      <c r="C40" s="6" t="n">
        <v>815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1</t>
        </is>
      </c>
    </row>
    <row r="3">
      <c r="A3" s="3" t="inlineStr">
        <is>
          <t>Fair Value Disclosures [Abstract]</t>
        </is>
      </c>
    </row>
    <row r="4">
      <c r="A4" s="4" t="inlineStr">
        <is>
          <t>FAIR VALUE OF FINANCIAL INSTRUMENTS</t>
        </is>
      </c>
      <c r="B4" s="4" t="inlineStr">
        <is>
          <t xml:space="preserve">FAIR VALUE MEASUREMENTS As of October 31, 2021 and January 31, 2021,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valued certain long-lived assets at fair value on a non-recurring basis as of January 31, 2021 as part of its long-lived asset impairment testing. The estimated fair value of such assets as of January 31, 2021 was $0.8 million.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he Company also has financial instruments that are not recorded at fair value in the consolidated balance sheets, including cash, receivables, payables and long-term debt. The carrying amounts of these financial instruments approximated their fair values as of October 31, 2021 and January 31, 2021. Fair value of these financial instruments was estimated based on Level 2 fair value inputs. The estimated fair value of the Company's Level 2 long-term debt, which is provided for disclosure purposes only, is as follows: October 31, 2021 January 31, 2021 (in thousands) Carrying amount 62,923 32,992 Fair value 64,300 34,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Our effective tax rate was 24.3% and 28.3% for the three months ended October 31, 2021 and 2020, respectively and was 25.0% and 26.5% for the nine months ended October 31, 2021 and 2020, respectively. The effective tax rate for the three and nine months ended October 31, 2021 and 2020 were subject to variation due to various factors such as the impact of certain discrete items, mainly the vesting of share-based compensation, the mix of domestic and foreign income, recognition of a valuation allowance on certain of our foreign deferred tax assets and foreign currency gains and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9 Months Ended</t>
        </is>
      </c>
    </row>
    <row r="2">
      <c r="B2" s="2" t="inlineStr">
        <is>
          <t>Oct. 31, 2021</t>
        </is>
      </c>
    </row>
    <row r="3">
      <c r="A3" s="3" t="inlineStr">
        <is>
          <t>Business Combinations [Abstract]</t>
        </is>
      </c>
    </row>
    <row r="4">
      <c r="A4" s="4" t="inlineStr">
        <is>
          <t>BUSINESS COMBINATIONS</t>
        </is>
      </c>
      <c r="B4" s="4" t="inlineStr">
        <is>
          <t xml:space="preserve">BUSINESS COMBINATIONS Fiscal 2021 On May 4, 2020, the Company acquired certain assets of HorizonWest Inc. This acquired CaseIH agriculture dealership complex consisted of three agriculture equipment stores in Scottsbluff and Sidney, Nebraska and Torrington, Wyoming, which expanded the Company's agriculture presence in Nebraska and into Wyoming. The total consideration paid for the acquired business was $6.8 million in cash. In connection with the acquisition, the Company acquired from CNH Industrial and certain other manufacturers equipment and parts inventory previously owned by HorizonWest Inc. Upon acquiring those inventories, the Company was offered floorplan financing by the manufacturer. In total, the Company acquired inventory and recognized a corresponding financing liability of $2.7 million. The recognition of these inventories and the associated financing liabilities are not included as part of the accounting for the business combination. Purchase Price Allocation The above acquisition has been accounted for under the acquisition method of accounting, which requires the Company to estimate the acquisition date fair value of the assets acquired and liabilities assumed. The accounting for the purchase price allocation was complete as of January 31, 2021. The following table presents the aggregate purchase price allocations for the HorizonWest acquisition completed as of January 31, 2021: January 31, 2021 (in thousands) Assets acquired: Cash $ 1 Inventories 4,260 Prepaid expenses and other 48 Property and equipment 1,752 Operating lease assets 2,006 Intangible assets 245 Goodwill 484 8,796 Liabilities assumed: Current operating lease liabilities 159 Operating lease liabilities 1,847 2,006 Net assets acquired $ 6,790 Goodwill recognized by segment: Agriculture $ 484 Goodwill expected to be deductible for tax purposes $ 484 The recognition of goodwill in the above business combination arose from the acquisition of an assembled workforce and anticipated synergies expected to be realized. For the business combination occurring during the fiscal year ended January 31, 2021, the Company recognized a non-competition intangible asset of $0.1 million and a distribution rights intangible asset of $0.2 million. The non-competition asset will be amortized over periods ranging from three to five years. The distribution rights assets are indefinite-lived intangible assets not subject to amortization. The Company estimated the fair value of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Notes)</t>
        </is>
      </c>
      <c r="B1" s="2" t="inlineStr">
        <is>
          <t>9 Months Ended</t>
        </is>
      </c>
    </row>
    <row r="2">
      <c r="B2" s="2" t="inlineStr">
        <is>
          <t>Oct. 31, 2021</t>
        </is>
      </c>
    </row>
    <row r="3">
      <c r="A3" s="3" t="inlineStr">
        <is>
          <t>Commitments and Contingencies Disclosure [Abstract]</t>
        </is>
      </c>
    </row>
    <row r="4">
      <c r="A4" s="4" t="inlineStr">
        <is>
          <t>CONTINGENCIES</t>
        </is>
      </c>
      <c r="B4" s="4" t="inlineStr">
        <is>
          <t>NOTE 16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9 Months Ended</t>
        </is>
      </c>
    </row>
    <row r="2">
      <c r="B2" s="2" t="inlineStr">
        <is>
          <t>Oct. 31, 2021</t>
        </is>
      </c>
    </row>
    <row r="3">
      <c r="A3" s="3" t="inlineStr">
        <is>
          <t>Segment Reporting [Abstract]</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October 31, Nine Months Ended October 31, 2021 2020 2021 2020 (in thousands) (in thousands) Revenue Agriculture $ 281,506 $ 220,625 $ 730,422 $ 583,326 Construction 79,735 79,030 229,286 216,862 International 92,734 61,217 244,603 174,357 Total $ 453,975 $ 360,872 $ 1,204,311 $ 974,545 Income (Loss) Before Income Taxes Agriculture $ 19,618 $ 13,575 $ 42,910 $ 26,490 Construction 3,564 1,448 6,518 (50) International 6,260 (2,424) 9,498 (3,136) Segment income before income taxes 29,442 12,599 58,926 23,304 Shared Resources (619) 1,225 (793) 1,961 Total $ 28,823 $ 13,824 $ 58,133 $ 25,265 October 31, 2021 January 31, 2021 (in thousands) Total Assets Agriculture $ 393,775 $ 349,697 Construction 190,233 185,534 International 159,601 177,213 Segment assets 743,609 712,444 Shared Resources 111,610 103,345 Total $ 855,219 $ 815,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SUBSEQUENT EVENTS    On December 1, 2021, the Company acquired certain assets of Jaycox Implement, Inc. The acquired business consisted of three agricultural equipment stores in Worthington and Luverne, Minnesota and Lake Park, Iowa. In its most recent fiscal year, Jaycox Implement, Inc. generated revenue of approximately $91 million. These locations will be included in the Company's Agriculture segment. The total cash consideration paid for the acquired business was $28.2 million. The Company has committed to acquire the real estate of Jaycox Implement, Inc., subject to customary closing conditions, for a purchase price of $5.5 million and anticipates completing the real estate acquisition by January 31, 2022. The Company has considered the disclosure requirements of ASC 805-10-50-2 and ASC 805-10-50-4 but has not included certain required disclosures in this report due to the timing of the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month period ended October 31, 2021 are not necessarily indicative of the results that may be expected for the fiscal year ending January 31, 2022. The information contained in the consolidated balance sheet as of January 31, 2021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1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Principles of Consolidation The consolidated financial statements include the accounts of the Company and its wholly-owned subsidiaries. All material accounts, transactions and profits between the consolidated companies have been eliminated in consolidation.</t>
        </is>
      </c>
    </row>
    <row r="7">
      <c r="A7" s="4" t="inlineStr">
        <is>
          <t>New Accounting Pronouncements</t>
        </is>
      </c>
      <c r="B7" s="4" t="inlineStr">
        <is>
          <t>Accounting Guidance Not Yet Adopted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31,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EPS): Three Months Ended October 31, Nine Months Ended October 31, 2021 2020 2021 2020 (in thousands, except per share data) Numerator: Net income $ 21,816 $ 9,912 $ 43,612 $ 18,574 Allocation to participating securities (309) (186) (655) (301) Net income attributable to Titan Machinery Inc. common stockholders $ 21,507 $ 9,726 $ 42,957 $ 18,273 Denominator: Basic weighted-average common shares outstanding 22,213 22,132 22,228 22,089 Plus: incremental shares from vesting of restricted stock units 9 5 10 2 Diluted weighted-average common shares outstanding 22,222 22,137 22,238 22,091 Earnings Per Share: Basic $ 0.97 $ 0.44 $ 1.93 $ 0.83 Diluted $ 0.97 $ 0.44 $ 1.93 $ 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31, 2021</t>
        </is>
      </c>
    </row>
    <row r="3">
      <c r="A3" s="3" t="inlineStr">
        <is>
          <t>Revenue from Contract with Customer [Abstract]</t>
        </is>
      </c>
    </row>
    <row r="4">
      <c r="A4" s="4" t="inlineStr">
        <is>
          <t>Disaggregation of Revenue</t>
        </is>
      </c>
      <c r="B4" s="4" t="inlineStr">
        <is>
          <t xml:space="preserve">The following tables present our revenue disaggregated by revenue source and segment: Three Months Ended October 31, 2021 Three Months Ended October 31, 2020 Agriculture Construction International Total Agriculture Construction International Total (in thousands) (in thousands) Equipment $ 205,230 $ 49,679 $ 74,905 $ 329,814 $ 146,410 $ 47,766 $ 46,725 $ 240,901 Parts 52,090 13,413 15,018 80,521 50,527 14,072 12,179 76,778 Service 23,003 6,819 2,204 32,026 22,316 6,497 1,883 30,696 Other 824 622 132 1,578 824 628 102 1,554 Revenue from contracts with customers 281,147 70,533 92,259 443,939 220,077 68,963 60,889 349,929 Rental 359 9,202 475 10,036 548 10,067 328 10,943 Total revenues $ 281,506 $ 79,735 $ 92,734 $ 453,975 $ 220,625 $ 79,030 $ 61,217 $ 360,872 Nine Months Ended October 31, 2021 Nine Months Ended October 31, 2020 Agriculture Construction International Total Agriculture Construction International Total (in thousands) (in thousands) Equipment $ 530,895 $ 148,511 $ 199,122 $ 878,528 $ 396,759 $ 130,497 $ 134,804 $ 662,060 Parts 132,515 37,449 38,500 208,464 123,077 38,548 33,221 194,846 Service 63,908 19,773 5,724 89,405 59,466 19,514 5,302 84,282 Other 2,301 1,477 413 4,191 2,386 1,871 325 4,582 Revenue from contracts with customers 729,619 207,210 243,759 1,180,588 581,688 190,430 173,652 945,770 Rental 803 22,076 844 23,723 1,638 26,432 705 28,775 Total revenues $ 730,422 $ 229,286 $ 244,603 $ 1,204,311 $ 583,326 $ 216,862 $ 174,357 $ 974,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9 Months Ended</t>
        </is>
      </c>
    </row>
    <row r="2">
      <c r="B2" s="2" t="inlineStr">
        <is>
          <t>Oct. 31, 2021</t>
        </is>
      </c>
    </row>
    <row r="3">
      <c r="A3" s="3" t="inlineStr">
        <is>
          <t>Receivables [Abstract]</t>
        </is>
      </c>
    </row>
    <row r="4">
      <c r="A4" s="4" t="inlineStr">
        <is>
          <t>Schedule of Receivables</t>
        </is>
      </c>
      <c r="B4" s="4" t="inlineStr">
        <is>
          <t xml:space="preserve">October 31, 2021 January 31, 2021 (in thousands) Trade and unbilled receivables from contracts with customers Trade receivables due from customers $ 36,280 $ 31,664 Unbilled receivables 21,842 12,909 Less allowance for expected credit losses 2,600 2,994 55,522 41,579 Trade receivables due from finance companies 14,899 14,133 Trade and unbilled receivables from rental contracts Trade receivables 5,520 4,329 Unbilled receivables 1,025 520 Less allowance for expected credit losses 1,892 1,939 4,653 2,910 Other receivables Due from manufacturers 9,200 8,720 Other 1,568 1,767 10,768 10,487 Receivables, net of allowance for expected credit losses $ 85,842 $ 69,109 </t>
        </is>
      </c>
    </row>
    <row r="5">
      <c r="A5" s="4" t="inlineStr">
        <is>
          <t>Accounts Receivable, Allowance for Credit Loss</t>
        </is>
      </c>
      <c r="B5" s="4" t="inlineStr">
        <is>
          <t xml:space="preserve">Following is a summary of allowance for credit losses on trade and unbilled accounts receivable by segment: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241 1,062 1,600 2,903 Current expected credit loss provision 84 50 (225) (91) Write-offs charged against allowance 33 64 21 118 Credit loss recoveries collected 7 1 — 8 Foreign exchange impact — — 19 19 Balance at July 31, 2021 299 1,049 1,373 2,721 Current expected credit loss provision (3) 26 (8) 15 Write-offs charged against allowance 87 29 6 122 Credit loss recoveries collected 2 3 — 5 Foreign exchange impact — — (19) (19) Balance at October 31, 2021 $ 211 $ 1,049 $ 1,340 $ 2,600 Agriculture Construction International Total (in thousands)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208 1,079 2,006 3,293 Current expected credit loss provision 30 12 (256) (215) Write-offs charged against allowance 44 21 48 114 Credit loss recoveries collected 2 18 — 20 Foreign exchange impact — — 67 67 Balance at October 31, 2020 $ 196 $ 1,088 $ 1,769 $ 3,053 </t>
        </is>
      </c>
    </row>
    <row r="6">
      <c r="A6" s="4" t="inlineStr">
        <is>
          <t>Impaired Financing Receivables</t>
        </is>
      </c>
      <c r="B6" s="4" t="inlineStr">
        <is>
          <t xml:space="preserve">The following table presents impairment losses (recoveries) on receivables arising from sales contracts with customers and receivables arising from rental contracts: Three Months Ended October 31, Nine Months Ended October 31, 2021 2020 2021 2020 (in thousands) Impairment losses (recoveries) on: Receivables from sales contracts $ 20 $ (213) $ 340 $ 307 Receivables from rental contracts 54 (59) 24 92 $ 74 $ (272) $ 364 $ 3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1, 2021</t>
        </is>
      </c>
      <c r="C1" s="2" t="inlineStr">
        <is>
          <t>Jan. 31, 2021</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5000</v>
      </c>
      <c r="C4" s="5" t="n">
        <v>45000</v>
      </c>
    </row>
    <row r="5">
      <c r="A5" s="4" t="inlineStr">
        <is>
          <t>Common stock, shares issued</t>
        </is>
      </c>
      <c r="B5" s="5" t="n">
        <v>22592</v>
      </c>
      <c r="C5" s="5" t="n">
        <v>22553</v>
      </c>
    </row>
    <row r="6">
      <c r="A6" s="4" t="inlineStr">
        <is>
          <t>Common stock, shares outstanding</t>
        </is>
      </c>
      <c r="B6" s="5" t="n">
        <v>22592</v>
      </c>
      <c r="C6" s="5" t="n">
        <v>2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1</t>
        </is>
      </c>
    </row>
    <row r="3">
      <c r="A3" s="3" t="inlineStr">
        <is>
          <t>Inventory Disclosure [Abstract]</t>
        </is>
      </c>
    </row>
    <row r="4">
      <c r="A4" s="4" t="inlineStr">
        <is>
          <t>Schedule of inventories</t>
        </is>
      </c>
      <c r="B4" s="4" t="inlineStr">
        <is>
          <t xml:space="preserve">October 31, 2021 January 31, 2021 (in thousands) New equipment $ 235,585 $ 206,683 Used equipment 87,741 131,369 Parts and attachments 86,711 78,982 Work in process 2,637 1,424 $ 412,674 $ 418,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1</t>
        </is>
      </c>
    </row>
    <row r="3">
      <c r="A3" s="3" t="inlineStr">
        <is>
          <t>Property, Plant and Equipment [Abstract]</t>
        </is>
      </c>
    </row>
    <row r="4">
      <c r="A4" s="4" t="inlineStr">
        <is>
          <t>Schedule of property and equipment</t>
        </is>
      </c>
      <c r="B4" s="4" t="inlineStr">
        <is>
          <t xml:space="preserve">PROPERTY AND EQUIPMENT October 31, 2021 January 31, 2021 (in thousands) Rental fleet equipment $ 81,676 $ 77,530 Machinery and equipment 23,570 23,354 Vehicles 59,222 55,884 Furniture and fixtures 43,717 43,678 Land, buildings, and leasehold improvements 117,606 90,730 325,791 291,176 Less accumulated depreciation 150,463 144,011 $ 175,328 $ 147,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9 Months Ended</t>
        </is>
      </c>
    </row>
    <row r="2">
      <c r="B2" s="2" t="inlineStr">
        <is>
          <t>Oct. 31, 2021</t>
        </is>
      </c>
    </row>
    <row r="3">
      <c r="A3" s="3" t="inlineStr">
        <is>
          <t>Goodwill and Intangible Assets Disclosure [Abstract]</t>
        </is>
      </c>
    </row>
    <row r="4">
      <c r="A4" s="4" t="inlineStr">
        <is>
          <t>Schedule of Impaired Intangible Assets</t>
        </is>
      </c>
      <c r="B4" s="4" t="inlineStr">
        <is>
          <t xml:space="preserve">The following is a summary of the changes in indefinite-lived intangible assets, by segment, for the nine months ended October 31, 2021: Agriculture Construction International Total (in thousands) January 31, 2021 $ 6,265 $ 72 $ 1,161 $ 7,498 Foreign currency translation — — (22) (22) Impairment — — (1,139) (1,139) October 31, 2021 $ 6,265 $ 72 $ — $ 6,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9 Months Ended</t>
        </is>
      </c>
    </row>
    <row r="2">
      <c r="B2" s="2" t="inlineStr">
        <is>
          <t>Oct. 31, 2021</t>
        </is>
      </c>
    </row>
    <row r="3">
      <c r="A3" s="3" t="inlineStr">
        <is>
          <t>Line of Credit Facility [Abstract]</t>
        </is>
      </c>
    </row>
    <row r="4">
      <c r="A4" s="4" t="inlineStr">
        <is>
          <t>Schedule of Line of Credit Facilities</t>
        </is>
      </c>
      <c r="B4" s="4" t="inlineStr">
        <is>
          <t xml:space="preserve">October 31, 2021 January 31, 2021 (in thousands) CNH Industrial $ 123,303 $ 86,792 DLL Finance 8,899 10,667 Other outstanding balances with manufacturers and non-manufacturers 42,457 64,376 $ 174,659 $ 16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BT (Tables)</t>
        </is>
      </c>
      <c r="B1" s="2" t="inlineStr">
        <is>
          <t>9 Months Ended</t>
        </is>
      </c>
    </row>
    <row r="2">
      <c r="B2" s="2" t="inlineStr">
        <is>
          <t>Oct. 31, 2021</t>
        </is>
      </c>
    </row>
    <row r="3">
      <c r="A3" s="3" t="inlineStr">
        <is>
          <t>Debt Instrument [Line Items]</t>
        </is>
      </c>
    </row>
    <row r="4">
      <c r="A4" s="4" t="inlineStr">
        <is>
          <t>Schedule of Long-term Debt</t>
        </is>
      </c>
      <c r="B4" s="4" t="inlineStr">
        <is>
          <t xml:space="preserve">The following is a summary of long-term debt as of October 31, 2021 and January 31, 2021: Description Maturity Dates Interest Rates October 31, 2021 January 31, 2021 (in thousands) Mortgage loans, secured Various through May 2039 2.1% to 5.1% $ 52,419 $ 22,916 Sale-leaseback financing obligations Various through December 2030 3.4% to 10.3% 13,246 16,505 Vehicle loans, secured Various through September 2027 2.1% to 3.9% 10,504 9,999 Other January 2021 2.6% — 77 Total debt 76,169 49,497 Less: current maturities 5,667 4,591 Long-term debt, net $ 70,502 $ 44,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Oct. 31, 2021</t>
        </is>
      </c>
    </row>
    <row r="3">
      <c r="A3" s="3" t="inlineStr">
        <is>
          <t>Derivative Instruments and Hedging Activities Disclosure [Abstract]</t>
        </is>
      </c>
    </row>
    <row r="4">
      <c r="A4" s="4" t="inlineStr">
        <is>
          <t>Schedule of gains and losses recognized on derivative instruments</t>
        </is>
      </c>
      <c r="B4" s="4" t="inlineStr">
        <is>
          <t xml:space="preserve">The following table sets forth the gains and losses recognized in income from the Company’s derivative instruments for the nine months ended October 31, 2021 and 2020. Gains and losses are recognized in Interest and other income in the consolidated statements of operations: Three Months Ended October 31, Nine Months Ended October 31, 2021 2020 2021 2020 (in thousands) Foreign currency contract gain (loss) $ — $ 471 $ (159) $ 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9 Months Ended</t>
        </is>
      </c>
    </row>
    <row r="2">
      <c r="B2" s="2" t="inlineStr">
        <is>
          <t>Oct. 31, 2021</t>
        </is>
      </c>
    </row>
    <row r="3">
      <c r="A3" s="3" t="inlineStr">
        <is>
          <t>Accumulated Other Comprehensive Income [Abstract]</t>
        </is>
      </c>
    </row>
    <row r="4">
      <c r="A4" s="4" t="inlineStr">
        <is>
          <t>Schedule of Accumulated Other Comprehensive Income (Loss)</t>
        </is>
      </c>
      <c r="B4" s="4" t="inlineStr">
        <is>
          <t>The following is a summary of the changes in accumulated other comprehensive income (loss), by component, for the nine month periods ended October 31, 2021 and October 31, 2020: Foreign Currency Translation Adjustment Net Investment Hedging Gain Total Accumulated Other Comprehensive Income (Loss) (in thousands) Balance, January 31, 2021 $ (1,212) $ 2,711 $ 1,499 Other comprehensive loss (2,379) — (2,379) Balance, April 30, 2021 (3,591) 2,711 (880) Other comprehensive income 938 — 938 Balance, July 31, 2021 (2,653) 2,711 58 Other comprehensive loss (744) — (744) Balance, October 31, 2021 $ (3,397) $ 2,711 $ (686)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5,681) 2,711 (2,970) Other comprehensive income 2,181 — 2,181 Balance, October 31, 2020 $ (3,500) $ 2,711 $ (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Lease, Cost [Table Text Block]</t>
        </is>
      </c>
      <c r="B4" s="4" t="inlineStr">
        <is>
          <t xml:space="preserve">The components of lease expense were as follows: Three Months Ended October 31, Nine Months Ended October 31, Classification 2021 2020 2021 2020 (in thousands) (in thousands) Finance lease cost: Amortization of leased assets Operating expenses $ 227 $ 395 $ 915 $ 1,176 Interest on lease liabilities Other interest expense 49 108 201 351 Operating lease cost Operating expenses and rental and other cost of revenue 3,632 4,541 11,132 13,329 Short-term lease cost Operating expenses 66 81 198 270 Variable lease cost Operating expenses 502 739 1,755 2,109 Sublease income Interest and other income (226) (136) (643) (419) $ 4,250 $ 5,728 $ 13,558 $ 16,816 </t>
        </is>
      </c>
    </row>
    <row r="5">
      <c r="A5" s="4" t="inlineStr">
        <is>
          <t>Summary of Lease Assets and Liabilities</t>
        </is>
      </c>
      <c r="B5" s="4" t="inlineStr">
        <is>
          <t>Right-of-use lease assets and lease liabilities consist of the following: Classification October 31, 2021 January 31, 2021 (in thousands) Assets Operating lease assets Operating lease assets $ 59,950 $ 74,445 Finance lease assets (a) Property and equipment, net of accumulated depreciation 5,856 12,426 Total leased assets $ 65,806 $ 86,871 Liabilities Current Operating Current operating lease liabilities $ 9,922 $ 11,772 Finance Accrued expenses and other 4,078 9,823 Noncurrent Operating Operating lease liabilities 59,264 73,567 Finance Other long-term liabilities 1,692 2,911 Total lease liabilities $ 74,956 $ 98,073 (a) Finance lease assets are recorded net of accumulated amortization of $1.7 million as of October 31, 2021 and $3.0 million as of January 31, 2021.</t>
        </is>
      </c>
    </row>
    <row r="6">
      <c r="A6" s="4" t="inlineStr">
        <is>
          <t>Summary of Lease Maturities</t>
        </is>
      </c>
      <c r="B6" s="4" t="inlineStr">
        <is>
          <t xml:space="preserve">Maturities of lease liabilities as of October 31, 2021 are as follows: Operating Finance Leases Leases Total Fiscal Year Ended January 31, (in thousands) 2022 (remainder) $ 3,546 $ 3,562 $ 7,108 2023 13,480 845 14,325 2024 12,591 520 13,111 2025 11,978 439 12,417 2026 11,822 301 12,123 2027 11,091 270 11,361 Thereafter 19,933 572 20,505 Total lease payments 84,441 6,509 90,950 Less: Interest 15,255 739 15,994 Present value of lease liabilities $ 69,186 $ 5,770 $ 74,956 </t>
        </is>
      </c>
    </row>
    <row r="7">
      <c r="A7" s="4" t="inlineStr">
        <is>
          <t>Weighted-Average Lease Term and Discount Rate</t>
        </is>
      </c>
      <c r="B7" s="4" t="inlineStr">
        <is>
          <t>The weighted-average lease term and discount rate as of October 31, 2021 are as follows: October 31, 2021 Weighted-average remaining lease term (years): Operating leases 6.7 Financing leases 2.3 Weighted-average discount rate: Operating leases 6.1 % Financing leases 5.7 %</t>
        </is>
      </c>
    </row>
    <row r="8">
      <c r="A8" s="4" t="inlineStr">
        <is>
          <t>Rental Fleet Assets</t>
        </is>
      </c>
      <c r="B8" s="4" t="inlineStr">
        <is>
          <t xml:space="preserve">The following is the balance of our dedicated rental fleet assets, included in Property and equipment, net of accumulated depreciation in the condensed consolidated balance sheet, of our Construction segment as of October 31, 2021 and January 31, 2021: October 31, 2021 January 31, 2021 (in thousands) Rental fleet equipment $ 81,676 $ 77,530 Less accumulated depreciation 28,744 28,916 $ 52,932 $ 48,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9 Months Ended</t>
        </is>
      </c>
    </row>
    <row r="2">
      <c r="B2" s="2" t="inlineStr">
        <is>
          <t>Oct. 31, 2021</t>
        </is>
      </c>
    </row>
    <row r="3">
      <c r="A3" s="3" t="inlineStr">
        <is>
          <t>Fair Value Disclosures [Abstract]</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October 31, 2021 January 31, 2021 (in thousands) Carrying amount 62,923 32,992 Fair value 64,300 34,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Oct. 31, 2021</t>
        </is>
      </c>
    </row>
    <row r="3">
      <c r="A3" s="3" t="inlineStr">
        <is>
          <t>Business Acquisition [Line Items]</t>
        </is>
      </c>
    </row>
    <row r="4">
      <c r="A4" s="4" t="inlineStr">
        <is>
          <t>Schedule of Business Acquisitions, by Acquisition</t>
        </is>
      </c>
      <c r="B4" s="4" t="inlineStr">
        <is>
          <t xml:space="preserve">The following table presents the aggregate purchase price allocations for the HorizonWest acquisition completed as of January 31, 2021: January 31, 2021 (in thousands) Assets acquired: Cash $ 1 Inventories 4,260 Prepaid expenses and other 48 Property and equipment 1,752 Operating lease assets 2,006 Intangible assets 245 Goodwill 484 8,796 Liabilities assumed: Current operating lease liabilities 159 Operating lease liabilities 1,847 2,006 Net assets acquired $ 6,790 Goodwill recognized by segment: Agriculture $ 484 Goodwill expected to be deductible for tax purposes $ 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Total Revenue</t>
        </is>
      </c>
      <c r="B4" s="6" t="n">
        <v>453975</v>
      </c>
      <c r="C4" s="6" t="n">
        <v>360872</v>
      </c>
      <c r="D4" s="6" t="n">
        <v>1204311</v>
      </c>
      <c r="E4" s="6" t="n">
        <v>974545</v>
      </c>
    </row>
    <row r="5">
      <c r="A5" s="4" t="inlineStr">
        <is>
          <t>Total Cost of Revenue</t>
        </is>
      </c>
      <c r="B5" s="5" t="n">
        <v>361495</v>
      </c>
      <c r="C5" s="5" t="n">
        <v>288321</v>
      </c>
      <c r="D5" s="5" t="n">
        <v>965836</v>
      </c>
      <c r="E5" s="5" t="n">
        <v>780895</v>
      </c>
    </row>
    <row r="6">
      <c r="A6" s="4" t="inlineStr">
        <is>
          <t>Gross Profit</t>
        </is>
      </c>
      <c r="B6" s="5" t="n">
        <v>92480</v>
      </c>
      <c r="C6" s="5" t="n">
        <v>72551</v>
      </c>
      <c r="D6" s="5" t="n">
        <v>238475</v>
      </c>
      <c r="E6" s="5" t="n">
        <v>193650</v>
      </c>
    </row>
    <row r="7">
      <c r="A7" s="4" t="inlineStr">
        <is>
          <t>Operating Expenses</t>
        </is>
      </c>
      <c r="B7" s="5" t="n">
        <v>62943</v>
      </c>
      <c r="C7" s="5" t="n">
        <v>54115</v>
      </c>
      <c r="D7" s="5" t="n">
        <v>176460</v>
      </c>
      <c r="E7" s="5" t="n">
        <v>160252</v>
      </c>
    </row>
    <row r="8">
      <c r="A8" s="4" t="inlineStr">
        <is>
          <t>Goodwill, Impairment Loss</t>
        </is>
      </c>
      <c r="B8" s="5" t="n">
        <v>0</v>
      </c>
      <c r="C8" s="5" t="n">
        <v>1453</v>
      </c>
      <c r="D8" s="5" t="n">
        <v>0</v>
      </c>
      <c r="E8" s="5" t="n">
        <v>1453</v>
      </c>
    </row>
    <row r="9">
      <c r="A9" s="4" t="inlineStr">
        <is>
          <t>Other Asset Impairment Charges</t>
        </is>
      </c>
      <c r="B9" s="5" t="n">
        <v>0</v>
      </c>
      <c r="C9" s="5" t="n">
        <v>1102</v>
      </c>
      <c r="D9" s="5" t="n">
        <v>1498</v>
      </c>
      <c r="E9" s="5" t="n">
        <v>1318</v>
      </c>
    </row>
    <row r="10">
      <c r="A10" s="4" t="inlineStr">
        <is>
          <t>Income from Operations</t>
        </is>
      </c>
      <c r="B10" s="5" t="n">
        <v>29537</v>
      </c>
      <c r="C10" s="5" t="n">
        <v>15881</v>
      </c>
      <c r="D10" s="5" t="n">
        <v>60517</v>
      </c>
      <c r="E10" s="5" t="n">
        <v>30627</v>
      </c>
    </row>
    <row r="11">
      <c r="A11" s="3" t="inlineStr">
        <is>
          <t>Other Income (Expense)</t>
        </is>
      </c>
    </row>
    <row r="12">
      <c r="A12" s="4" t="inlineStr">
        <is>
          <t>Interest and other income (expense)</t>
        </is>
      </c>
      <c r="B12" s="5" t="n">
        <v>616</v>
      </c>
      <c r="C12" s="5" t="n">
        <v>-360</v>
      </c>
      <c r="D12" s="5" t="n">
        <v>1935</v>
      </c>
      <c r="E12" s="5" t="n">
        <v>333</v>
      </c>
    </row>
    <row r="13">
      <c r="A13" s="4" t="inlineStr">
        <is>
          <t>Floorplan interest expense</t>
        </is>
      </c>
      <c r="B13" s="5" t="n">
        <v>-259</v>
      </c>
      <c r="C13" s="5" t="n">
        <v>-757</v>
      </c>
      <c r="D13" s="5" t="n">
        <v>-1027</v>
      </c>
      <c r="E13" s="5" t="n">
        <v>-2811</v>
      </c>
    </row>
    <row r="14">
      <c r="A14" s="4" t="inlineStr">
        <is>
          <t>Other interest expense</t>
        </is>
      </c>
      <c r="B14" s="5" t="n">
        <v>-1071</v>
      </c>
      <c r="C14" s="5" t="n">
        <v>-940</v>
      </c>
      <c r="D14" s="5" t="n">
        <v>-3292</v>
      </c>
      <c r="E14" s="5" t="n">
        <v>-2884</v>
      </c>
    </row>
    <row r="15">
      <c r="A15" s="4" t="inlineStr">
        <is>
          <t>Provision for Income Taxes</t>
        </is>
      </c>
      <c r="B15" s="5" t="n">
        <v>7007</v>
      </c>
      <c r="C15" s="5" t="n">
        <v>3912</v>
      </c>
      <c r="D15" s="5" t="n">
        <v>14521</v>
      </c>
      <c r="E15" s="5" t="n">
        <v>6691</v>
      </c>
    </row>
    <row r="16">
      <c r="A16" s="4" t="inlineStr">
        <is>
          <t>Net Income</t>
        </is>
      </c>
      <c r="B16" s="6" t="n">
        <v>21816</v>
      </c>
      <c r="C16" s="6" t="n">
        <v>9912</v>
      </c>
      <c r="D16" s="6" t="n">
        <v>43612</v>
      </c>
      <c r="E16" s="6" t="n">
        <v>18574</v>
      </c>
    </row>
    <row r="17">
      <c r="A17" s="3" t="inlineStr">
        <is>
          <t>Earnings per Share:</t>
        </is>
      </c>
    </row>
    <row r="18">
      <c r="A18" s="4" t="inlineStr">
        <is>
          <t>Earnings (Loss) per Share - Basic, in dollars per share</t>
        </is>
      </c>
      <c r="B18" s="8" t="n">
        <v>0.97</v>
      </c>
      <c r="C18" s="8" t="n">
        <v>0.44</v>
      </c>
      <c r="D18" s="8" t="n">
        <v>1.93</v>
      </c>
      <c r="E18" s="8" t="n">
        <v>0.83</v>
      </c>
    </row>
    <row r="19">
      <c r="A19" s="4" t="inlineStr">
        <is>
          <t>Earnings (Loss) per Share - Diluted, in dollars per share</t>
        </is>
      </c>
      <c r="B19" s="8" t="n">
        <v>0.97</v>
      </c>
      <c r="C19" s="8" t="n">
        <v>0.44</v>
      </c>
      <c r="D19" s="8" t="n">
        <v>1.93</v>
      </c>
      <c r="E19" s="8" t="n">
        <v>0.83</v>
      </c>
    </row>
    <row r="20">
      <c r="A20" s="4" t="inlineStr">
        <is>
          <t>Weighted Average Number of Shares Outstanding, Basic</t>
        </is>
      </c>
      <c r="B20" s="5" t="n">
        <v>22213</v>
      </c>
      <c r="C20" s="5" t="n">
        <v>22132</v>
      </c>
      <c r="D20" s="5" t="n">
        <v>22228</v>
      </c>
      <c r="E20" s="5" t="n">
        <v>22089</v>
      </c>
    </row>
    <row r="21">
      <c r="A21" s="4" t="inlineStr">
        <is>
          <t>Weighted Average Number of Shares Outstanding, Diluted</t>
        </is>
      </c>
      <c r="B21" s="5" t="n">
        <v>22222</v>
      </c>
      <c r="C21" s="5" t="n">
        <v>22137</v>
      </c>
      <c r="D21" s="5" t="n">
        <v>22238</v>
      </c>
      <c r="E21" s="5" t="n">
        <v>22091</v>
      </c>
    </row>
    <row r="22">
      <c r="A22" s="4" t="inlineStr">
        <is>
          <t>Income (Loss) from Continuing Operations before Income Taxes, Noncontrolling Interest</t>
        </is>
      </c>
      <c r="B22" s="6" t="n">
        <v>28823</v>
      </c>
      <c r="C22" s="6" t="n">
        <v>13824</v>
      </c>
      <c r="D22" s="6" t="n">
        <v>58133</v>
      </c>
      <c r="E22" s="6" t="n">
        <v>25265</v>
      </c>
    </row>
    <row r="23">
      <c r="A23" s="4" t="inlineStr">
        <is>
          <t>Equipment</t>
        </is>
      </c>
    </row>
    <row r="24">
      <c r="A24" s="4" t="inlineStr">
        <is>
          <t>Revenue</t>
        </is>
      </c>
      <c r="B24" s="5" t="n">
        <v>329814</v>
      </c>
      <c r="C24" s="5" t="n">
        <v>240901</v>
      </c>
      <c r="D24" s="5" t="n">
        <v>878528</v>
      </c>
      <c r="E24" s="5" t="n">
        <v>662060</v>
      </c>
    </row>
    <row r="25">
      <c r="A25" s="4" t="inlineStr">
        <is>
          <t>Cost of Revenue</t>
        </is>
      </c>
      <c r="B25" s="5" t="n">
        <v>288576</v>
      </c>
      <c r="C25" s="5" t="n">
        <v>215770</v>
      </c>
      <c r="D25" s="5" t="n">
        <v>772584</v>
      </c>
      <c r="E25" s="5" t="n">
        <v>593048</v>
      </c>
    </row>
    <row r="26">
      <c r="A26" s="4" t="inlineStr">
        <is>
          <t>Parts</t>
        </is>
      </c>
    </row>
    <row r="27">
      <c r="A27" s="4" t="inlineStr">
        <is>
          <t>Revenue</t>
        </is>
      </c>
      <c r="B27" s="5" t="n">
        <v>80521</v>
      </c>
      <c r="C27" s="5" t="n">
        <v>76778</v>
      </c>
      <c r="D27" s="5" t="n">
        <v>208464</v>
      </c>
      <c r="E27" s="5" t="n">
        <v>194846</v>
      </c>
    </row>
    <row r="28">
      <c r="A28" s="4" t="inlineStr">
        <is>
          <t>Cost of Revenue</t>
        </is>
      </c>
      <c r="B28" s="5" t="n">
        <v>55654</v>
      </c>
      <c r="C28" s="5" t="n">
        <v>53556</v>
      </c>
      <c r="D28" s="5" t="n">
        <v>146184</v>
      </c>
      <c r="E28" s="5" t="n">
        <v>136205</v>
      </c>
    </row>
    <row r="29">
      <c r="A29" s="4" t="inlineStr">
        <is>
          <t>Service</t>
        </is>
      </c>
    </row>
    <row r="30">
      <c r="A30" s="4" t="inlineStr">
        <is>
          <t>Revenue</t>
        </is>
      </c>
      <c r="B30" s="5" t="n">
        <v>32026</v>
      </c>
      <c r="C30" s="5" t="n">
        <v>30696</v>
      </c>
      <c r="D30" s="5" t="n">
        <v>89405</v>
      </c>
      <c r="E30" s="5" t="n">
        <v>84282</v>
      </c>
    </row>
    <row r="31">
      <c r="A31" s="4" t="inlineStr">
        <is>
          <t>Cost of Revenue</t>
        </is>
      </c>
      <c r="B31" s="5" t="n">
        <v>10249</v>
      </c>
      <c r="C31" s="5" t="n">
        <v>10254</v>
      </c>
      <c r="D31" s="5" t="n">
        <v>29314</v>
      </c>
      <c r="E31" s="5" t="n">
        <v>28263</v>
      </c>
    </row>
    <row r="32">
      <c r="A32" s="4" t="inlineStr">
        <is>
          <t>Rental and Other</t>
        </is>
      </c>
    </row>
    <row r="33">
      <c r="A33" s="4" t="inlineStr">
        <is>
          <t>Revenue</t>
        </is>
      </c>
      <c r="B33" s="5" t="n">
        <v>11614</v>
      </c>
      <c r="C33" s="5" t="n">
        <v>12497</v>
      </c>
      <c r="D33" s="5" t="n">
        <v>27914</v>
      </c>
      <c r="E33" s="5" t="n">
        <v>33357</v>
      </c>
    </row>
    <row r="34">
      <c r="A34" s="4" t="inlineStr">
        <is>
          <t>Cost of Revenue</t>
        </is>
      </c>
      <c r="B34" s="6" t="n">
        <v>7016</v>
      </c>
      <c r="C34" s="6" t="n">
        <v>8741</v>
      </c>
      <c r="D34" s="6" t="n">
        <v>17754</v>
      </c>
      <c r="E34" s="6" t="n">
        <v>233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9 Months Ended</t>
        </is>
      </c>
    </row>
    <row r="2">
      <c r="B2" s="2" t="inlineStr">
        <is>
          <t>Oct. 31, 2021</t>
        </is>
      </c>
    </row>
    <row r="3">
      <c r="A3" s="3" t="inlineStr">
        <is>
          <t>Segment Reporting [Abstract]</t>
        </is>
      </c>
    </row>
    <row r="4">
      <c r="A4" s="4" t="inlineStr">
        <is>
          <t>Schedule of financial information of business segments</t>
        </is>
      </c>
      <c r="B4" s="4" t="inlineStr">
        <is>
          <t xml:space="preserve">Certain financial information for each of the Company’s business segments is set forth below. Three Months Ended October 31, Nine Months Ended October 31, 2021 2020 2021 2020 (in thousands) (in thousands) Revenue Agriculture $ 281,506 $ 220,625 $ 730,422 $ 583,326 Construction 79,735 79,030 229,286 216,862 International 92,734 61,217 244,603 174,357 Total $ 453,975 $ 360,872 $ 1,204,311 $ 974,545 Income (Loss) Before Income Taxes Agriculture $ 19,618 $ 13,575 $ 42,910 $ 26,490 Construction 3,564 1,448 6,518 (50) International 6,260 (2,424) 9,498 (3,136) Segment income before income taxes 29,442 12,599 58,926 23,304 Shared Resources (619) 1,225 (793) 1,961 Total $ 28,823 $ 13,824 $ 58,133 $ 25,265 October 31, 2021 January 31, 2021 (in thousands) Total Assets Agriculture $ 393,775 $ 349,697 Construction 190,233 185,534 International 159,601 177,213 Segment assets 743,609 712,444 Shared Resources 111,610 103,345 Total $ 855,219 $ 815,7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row>
    <row r="3">
      <c r="A3" s="3" t="inlineStr">
        <is>
          <t>Earnings Per Share [Abstract]</t>
        </is>
      </c>
    </row>
    <row r="4">
      <c r="A4" s="4" t="inlineStr">
        <is>
          <t>Net Income (Loss) Attributable to Parent</t>
        </is>
      </c>
      <c r="B4" s="6" t="n">
        <v>21816</v>
      </c>
      <c r="C4" s="6" t="n">
        <v>11249</v>
      </c>
      <c r="D4" s="6" t="n">
        <v>10547</v>
      </c>
      <c r="E4" s="6" t="n">
        <v>9912</v>
      </c>
      <c r="F4" s="6" t="n">
        <v>6400</v>
      </c>
      <c r="G4" s="6" t="n">
        <v>2262</v>
      </c>
      <c r="H4" s="6" t="n">
        <v>43612</v>
      </c>
      <c r="I4" s="6" t="n">
        <v>18574</v>
      </c>
    </row>
    <row r="5">
      <c r="A5" s="4" t="inlineStr">
        <is>
          <t>Participating Securities, Distributed and Undistributed Earnings (Loss), Basic</t>
        </is>
      </c>
      <c r="B5" s="5" t="n">
        <v>309</v>
      </c>
      <c r="E5" s="5" t="n">
        <v>186</v>
      </c>
      <c r="H5" s="5" t="n">
        <v>655</v>
      </c>
      <c r="I5" s="5" t="n">
        <v>301</v>
      </c>
    </row>
    <row r="6">
      <c r="A6" s="4" t="inlineStr">
        <is>
          <t>Net Income (Loss) Available to Common Stockholders, Basic</t>
        </is>
      </c>
      <c r="B6" s="6" t="n">
        <v>21507</v>
      </c>
      <c r="E6" s="6" t="n">
        <v>9726</v>
      </c>
      <c r="H6" s="6" t="n">
        <v>42957</v>
      </c>
      <c r="I6" s="6" t="n">
        <v>18273</v>
      </c>
    </row>
    <row r="7">
      <c r="A7" s="4" t="inlineStr">
        <is>
          <t>Basic weighted-average common shares outstanding</t>
        </is>
      </c>
      <c r="B7" s="5" t="n">
        <v>22213</v>
      </c>
      <c r="E7" s="5" t="n">
        <v>22132</v>
      </c>
      <c r="H7" s="5" t="n">
        <v>22228</v>
      </c>
      <c r="I7" s="5" t="n">
        <v>22089</v>
      </c>
    </row>
    <row r="8">
      <c r="A8" s="4" t="inlineStr">
        <is>
          <t>Weighted Average Number Diluted Shares Outstanding Adjustment</t>
        </is>
      </c>
      <c r="B8" s="5" t="n">
        <v>9</v>
      </c>
      <c r="E8" s="5" t="n">
        <v>5</v>
      </c>
      <c r="H8" s="5" t="n">
        <v>10</v>
      </c>
      <c r="I8" s="5" t="n">
        <v>2</v>
      </c>
    </row>
    <row r="9">
      <c r="A9" s="4" t="inlineStr">
        <is>
          <t>Weighted Average Number of Shares Outstanding, Diluted</t>
        </is>
      </c>
      <c r="B9" s="5" t="n">
        <v>22222</v>
      </c>
      <c r="E9" s="5" t="n">
        <v>22137</v>
      </c>
      <c r="H9" s="5" t="n">
        <v>22238</v>
      </c>
      <c r="I9" s="5" t="n">
        <v>22091</v>
      </c>
    </row>
    <row r="10">
      <c r="A10" s="4" t="inlineStr">
        <is>
          <t>Earnings Per Share, Basic</t>
        </is>
      </c>
      <c r="B10" s="8" t="n">
        <v>0.97</v>
      </c>
      <c r="E10" s="8" t="n">
        <v>0.44</v>
      </c>
      <c r="H10" s="8" t="n">
        <v>1.93</v>
      </c>
      <c r="I10" s="8" t="n">
        <v>0.83</v>
      </c>
    </row>
    <row r="11">
      <c r="A11" s="4" t="inlineStr">
        <is>
          <t>Earnings Per Share, Diluted</t>
        </is>
      </c>
      <c r="B11" s="8" t="n">
        <v>0.97</v>
      </c>
      <c r="E11" s="8" t="n">
        <v>0.44</v>
      </c>
      <c r="H11" s="8" t="n">
        <v>1.93</v>
      </c>
      <c r="I11" s="8" t="n">
        <v>0.8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Disaggregation of Revenue [Line Items]</t>
        </is>
      </c>
    </row>
    <row r="4">
      <c r="A4" s="4" t="inlineStr">
        <is>
          <t>Revenues</t>
        </is>
      </c>
      <c r="B4" s="6" t="n">
        <v>453975</v>
      </c>
      <c r="C4" s="6" t="n">
        <v>360872</v>
      </c>
      <c r="D4" s="6" t="n">
        <v>1204311</v>
      </c>
      <c r="E4" s="6" t="n">
        <v>974545</v>
      </c>
    </row>
    <row r="5">
      <c r="A5" s="4" t="inlineStr">
        <is>
          <t>Revenue from Contracts with Customers [Member]</t>
        </is>
      </c>
    </row>
    <row r="6">
      <c r="A6" s="3" t="inlineStr">
        <is>
          <t>Disaggregation of Revenue [Line Items]</t>
        </is>
      </c>
    </row>
    <row r="7">
      <c r="A7" s="4" t="inlineStr">
        <is>
          <t>Revenue</t>
        </is>
      </c>
      <c r="B7" s="5" t="n">
        <v>443939</v>
      </c>
      <c r="C7" s="5" t="n">
        <v>349929</v>
      </c>
      <c r="D7" s="5" t="n">
        <v>1180588</v>
      </c>
      <c r="E7" s="5" t="n">
        <v>945770</v>
      </c>
    </row>
    <row r="8">
      <c r="A8" s="4" t="inlineStr">
        <is>
          <t>Other Revenue [Member]</t>
        </is>
      </c>
    </row>
    <row r="9">
      <c r="A9" s="3" t="inlineStr">
        <is>
          <t>Disaggregation of Revenue [Line Items]</t>
        </is>
      </c>
    </row>
    <row r="10">
      <c r="A10" s="4" t="inlineStr">
        <is>
          <t>Revenue</t>
        </is>
      </c>
      <c r="B10" s="5" t="n">
        <v>1578</v>
      </c>
      <c r="C10" s="5" t="n">
        <v>1554</v>
      </c>
      <c r="D10" s="5" t="n">
        <v>4191</v>
      </c>
      <c r="E10" s="5" t="n">
        <v>4582</v>
      </c>
    </row>
    <row r="11">
      <c r="A11" s="4" t="inlineStr">
        <is>
          <t>Service</t>
        </is>
      </c>
    </row>
    <row r="12">
      <c r="A12" s="3" t="inlineStr">
        <is>
          <t>Disaggregation of Revenue [Line Items]</t>
        </is>
      </c>
    </row>
    <row r="13">
      <c r="A13" s="4" t="inlineStr">
        <is>
          <t>Revenue</t>
        </is>
      </c>
      <c r="B13" s="5" t="n">
        <v>32026</v>
      </c>
      <c r="C13" s="5" t="n">
        <v>30696</v>
      </c>
      <c r="D13" s="5" t="n">
        <v>89405</v>
      </c>
      <c r="E13" s="5" t="n">
        <v>84282</v>
      </c>
    </row>
    <row r="14">
      <c r="A14" s="4" t="inlineStr">
        <is>
          <t>Parts</t>
        </is>
      </c>
    </row>
    <row r="15">
      <c r="A15" s="3" t="inlineStr">
        <is>
          <t>Disaggregation of Revenue [Line Items]</t>
        </is>
      </c>
    </row>
    <row r="16">
      <c r="A16" s="4" t="inlineStr">
        <is>
          <t>Revenue</t>
        </is>
      </c>
      <c r="B16" s="5" t="n">
        <v>80521</v>
      </c>
      <c r="C16" s="5" t="n">
        <v>76778</v>
      </c>
      <c r="D16" s="5" t="n">
        <v>208464</v>
      </c>
      <c r="E16" s="5" t="n">
        <v>194846</v>
      </c>
    </row>
    <row r="17">
      <c r="A17" s="4" t="inlineStr">
        <is>
          <t>Equipment</t>
        </is>
      </c>
    </row>
    <row r="18">
      <c r="A18" s="3" t="inlineStr">
        <is>
          <t>Disaggregation of Revenue [Line Items]</t>
        </is>
      </c>
    </row>
    <row r="19">
      <c r="A19" s="4" t="inlineStr">
        <is>
          <t>Revenue</t>
        </is>
      </c>
      <c r="B19" s="5" t="n">
        <v>329814</v>
      </c>
      <c r="C19" s="5" t="n">
        <v>240901</v>
      </c>
      <c r="D19" s="5" t="n">
        <v>878528</v>
      </c>
      <c r="E19" s="5" t="n">
        <v>662060</v>
      </c>
    </row>
    <row r="20">
      <c r="A20" s="4" t="inlineStr">
        <is>
          <t>Rental</t>
        </is>
      </c>
    </row>
    <row r="21">
      <c r="A21" s="3" t="inlineStr">
        <is>
          <t>Disaggregation of Revenue [Line Items]</t>
        </is>
      </c>
    </row>
    <row r="22">
      <c r="A22" s="4" t="inlineStr">
        <is>
          <t>Revenues</t>
        </is>
      </c>
      <c r="B22" s="5" t="n">
        <v>10036</v>
      </c>
      <c r="C22" s="5" t="n">
        <v>10943</v>
      </c>
      <c r="D22" s="5" t="n">
        <v>23723</v>
      </c>
      <c r="E22" s="5" t="n">
        <v>28775</v>
      </c>
    </row>
    <row r="23">
      <c r="A23" s="4" t="inlineStr">
        <is>
          <t>Operating Segments [Member] | Agricultural Segment [Member]</t>
        </is>
      </c>
    </row>
    <row r="24">
      <c r="A24" s="3" t="inlineStr">
        <is>
          <t>Disaggregation of Revenue [Line Items]</t>
        </is>
      </c>
    </row>
    <row r="25">
      <c r="A25" s="4" t="inlineStr">
        <is>
          <t>Revenues</t>
        </is>
      </c>
      <c r="B25" s="5" t="n">
        <v>281506</v>
      </c>
      <c r="C25" s="5" t="n">
        <v>220625</v>
      </c>
      <c r="D25" s="5" t="n">
        <v>730422</v>
      </c>
      <c r="E25" s="5" t="n">
        <v>583326</v>
      </c>
    </row>
    <row r="26">
      <c r="A26" s="4" t="inlineStr">
        <is>
          <t>Operating Segments [Member] | Agricultural Segment [Member] | Revenue from Contracts with Customers [Member]</t>
        </is>
      </c>
    </row>
    <row r="27">
      <c r="A27" s="3" t="inlineStr">
        <is>
          <t>Disaggregation of Revenue [Line Items]</t>
        </is>
      </c>
    </row>
    <row r="28">
      <c r="A28" s="4" t="inlineStr">
        <is>
          <t>Revenue</t>
        </is>
      </c>
      <c r="B28" s="5" t="n">
        <v>281147</v>
      </c>
      <c r="C28" s="5" t="n">
        <v>220077</v>
      </c>
      <c r="D28" s="5" t="n">
        <v>729619</v>
      </c>
      <c r="E28" s="5" t="n">
        <v>581688</v>
      </c>
    </row>
    <row r="29">
      <c r="A29" s="4" t="inlineStr">
        <is>
          <t>Operating Segments [Member] | Agricultural Segment [Member] | Other Revenue [Member]</t>
        </is>
      </c>
    </row>
    <row r="30">
      <c r="A30" s="3" t="inlineStr">
        <is>
          <t>Disaggregation of Revenue [Line Items]</t>
        </is>
      </c>
    </row>
    <row r="31">
      <c r="A31" s="4" t="inlineStr">
        <is>
          <t>Revenue</t>
        </is>
      </c>
      <c r="B31" s="5" t="n">
        <v>824</v>
      </c>
      <c r="C31" s="5" t="n">
        <v>824</v>
      </c>
      <c r="D31" s="5" t="n">
        <v>2301</v>
      </c>
      <c r="E31" s="5" t="n">
        <v>2386</v>
      </c>
    </row>
    <row r="32">
      <c r="A32" s="4" t="inlineStr">
        <is>
          <t>Operating Segments [Member] | Agricultural Segment [Member] | Service</t>
        </is>
      </c>
    </row>
    <row r="33">
      <c r="A33" s="3" t="inlineStr">
        <is>
          <t>Disaggregation of Revenue [Line Items]</t>
        </is>
      </c>
    </row>
    <row r="34">
      <c r="A34" s="4" t="inlineStr">
        <is>
          <t>Revenue</t>
        </is>
      </c>
      <c r="B34" s="5" t="n">
        <v>23003</v>
      </c>
      <c r="C34" s="5" t="n">
        <v>22316</v>
      </c>
      <c r="D34" s="5" t="n">
        <v>63908</v>
      </c>
      <c r="E34" s="5" t="n">
        <v>59466</v>
      </c>
    </row>
    <row r="35">
      <c r="A35" s="4" t="inlineStr">
        <is>
          <t>Operating Segments [Member] | Agricultural Segment [Member] | Parts</t>
        </is>
      </c>
    </row>
    <row r="36">
      <c r="A36" s="3" t="inlineStr">
        <is>
          <t>Disaggregation of Revenue [Line Items]</t>
        </is>
      </c>
    </row>
    <row r="37">
      <c r="A37" s="4" t="inlineStr">
        <is>
          <t>Revenue</t>
        </is>
      </c>
      <c r="B37" s="5" t="n">
        <v>52090</v>
      </c>
      <c r="C37" s="5" t="n">
        <v>50527</v>
      </c>
      <c r="D37" s="5" t="n">
        <v>132515</v>
      </c>
      <c r="E37" s="5" t="n">
        <v>123077</v>
      </c>
    </row>
    <row r="38">
      <c r="A38" s="4" t="inlineStr">
        <is>
          <t>Operating Segments [Member] | Agricultural Segment [Member] | Equipment</t>
        </is>
      </c>
    </row>
    <row r="39">
      <c r="A39" s="3" t="inlineStr">
        <is>
          <t>Disaggregation of Revenue [Line Items]</t>
        </is>
      </c>
    </row>
    <row r="40">
      <c r="A40" s="4" t="inlineStr">
        <is>
          <t>Revenue</t>
        </is>
      </c>
      <c r="B40" s="5" t="n">
        <v>205230</v>
      </c>
      <c r="C40" s="5" t="n">
        <v>146410</v>
      </c>
      <c r="D40" s="5" t="n">
        <v>530895</v>
      </c>
      <c r="E40" s="5" t="n">
        <v>396759</v>
      </c>
    </row>
    <row r="41">
      <c r="A41" s="4" t="inlineStr">
        <is>
          <t>Operating Segments [Member] | Agricultural Segment [Member] | Rental</t>
        </is>
      </c>
    </row>
    <row r="42">
      <c r="A42" s="3" t="inlineStr">
        <is>
          <t>Disaggregation of Revenue [Line Items]</t>
        </is>
      </c>
    </row>
    <row r="43">
      <c r="A43" s="4" t="inlineStr">
        <is>
          <t>Revenues</t>
        </is>
      </c>
      <c r="B43" s="5" t="n">
        <v>359</v>
      </c>
      <c r="C43" s="5" t="n">
        <v>548</v>
      </c>
      <c r="D43" s="5" t="n">
        <v>803</v>
      </c>
      <c r="E43" s="5" t="n">
        <v>1638</v>
      </c>
    </row>
    <row r="44">
      <c r="A44" s="4" t="inlineStr">
        <is>
          <t>Operating Segments [Member] | International [Member]</t>
        </is>
      </c>
    </row>
    <row r="45">
      <c r="A45" s="3" t="inlineStr">
        <is>
          <t>Disaggregation of Revenue [Line Items]</t>
        </is>
      </c>
    </row>
    <row r="46">
      <c r="A46" s="4" t="inlineStr">
        <is>
          <t>Revenues</t>
        </is>
      </c>
      <c r="B46" s="5" t="n">
        <v>92734</v>
      </c>
      <c r="C46" s="5" t="n">
        <v>61217</v>
      </c>
      <c r="D46" s="5" t="n">
        <v>244603</v>
      </c>
      <c r="E46" s="5" t="n">
        <v>174357</v>
      </c>
    </row>
    <row r="47">
      <c r="A47" s="4" t="inlineStr">
        <is>
          <t>Operating Segments [Member] | International [Member] | Revenue from Contracts with Customers [Member]</t>
        </is>
      </c>
    </row>
    <row r="48">
      <c r="A48" s="3" t="inlineStr">
        <is>
          <t>Disaggregation of Revenue [Line Items]</t>
        </is>
      </c>
    </row>
    <row r="49">
      <c r="A49" s="4" t="inlineStr">
        <is>
          <t>Revenue</t>
        </is>
      </c>
      <c r="B49" s="5" t="n">
        <v>92259</v>
      </c>
      <c r="C49" s="5" t="n">
        <v>60889</v>
      </c>
      <c r="D49" s="5" t="n">
        <v>243759</v>
      </c>
      <c r="E49" s="5" t="n">
        <v>173652</v>
      </c>
    </row>
    <row r="50">
      <c r="A50" s="4" t="inlineStr">
        <is>
          <t>Operating Segments [Member] | International [Member] | Other Revenue [Member]</t>
        </is>
      </c>
    </row>
    <row r="51">
      <c r="A51" s="3" t="inlineStr">
        <is>
          <t>Disaggregation of Revenue [Line Items]</t>
        </is>
      </c>
    </row>
    <row r="52">
      <c r="A52" s="4" t="inlineStr">
        <is>
          <t>Revenue</t>
        </is>
      </c>
      <c r="B52" s="5" t="n">
        <v>132</v>
      </c>
      <c r="C52" s="5" t="n">
        <v>102</v>
      </c>
      <c r="D52" s="5" t="n">
        <v>413</v>
      </c>
      <c r="E52" s="5" t="n">
        <v>325</v>
      </c>
    </row>
    <row r="53">
      <c r="A53" s="4" t="inlineStr">
        <is>
          <t>Operating Segments [Member] | International [Member] | Service</t>
        </is>
      </c>
    </row>
    <row r="54">
      <c r="A54" s="3" t="inlineStr">
        <is>
          <t>Disaggregation of Revenue [Line Items]</t>
        </is>
      </c>
    </row>
    <row r="55">
      <c r="A55" s="4" t="inlineStr">
        <is>
          <t>Revenue</t>
        </is>
      </c>
      <c r="B55" s="5" t="n">
        <v>2204</v>
      </c>
      <c r="C55" s="5" t="n">
        <v>1883</v>
      </c>
      <c r="D55" s="5" t="n">
        <v>5724</v>
      </c>
      <c r="E55" s="5" t="n">
        <v>5302</v>
      </c>
    </row>
    <row r="56">
      <c r="A56" s="4" t="inlineStr">
        <is>
          <t>Operating Segments [Member] | International [Member] | Parts</t>
        </is>
      </c>
    </row>
    <row r="57">
      <c r="A57" s="3" t="inlineStr">
        <is>
          <t>Disaggregation of Revenue [Line Items]</t>
        </is>
      </c>
    </row>
    <row r="58">
      <c r="A58" s="4" t="inlineStr">
        <is>
          <t>Revenue</t>
        </is>
      </c>
      <c r="B58" s="5" t="n">
        <v>15018</v>
      </c>
      <c r="C58" s="5" t="n">
        <v>12179</v>
      </c>
      <c r="D58" s="5" t="n">
        <v>38500</v>
      </c>
      <c r="E58" s="5" t="n">
        <v>33221</v>
      </c>
    </row>
    <row r="59">
      <c r="A59" s="4" t="inlineStr">
        <is>
          <t>Operating Segments [Member] | International [Member] | Equipment</t>
        </is>
      </c>
    </row>
    <row r="60">
      <c r="A60" s="3" t="inlineStr">
        <is>
          <t>Disaggregation of Revenue [Line Items]</t>
        </is>
      </c>
    </row>
    <row r="61">
      <c r="A61" s="4" t="inlineStr">
        <is>
          <t>Revenue</t>
        </is>
      </c>
      <c r="B61" s="5" t="n">
        <v>74905</v>
      </c>
      <c r="C61" s="5" t="n">
        <v>46725</v>
      </c>
      <c r="D61" s="5" t="n">
        <v>199122</v>
      </c>
      <c r="E61" s="5" t="n">
        <v>134804</v>
      </c>
    </row>
    <row r="62">
      <c r="A62" s="4" t="inlineStr">
        <is>
          <t>Operating Segments [Member] | International [Member] | Rental</t>
        </is>
      </c>
    </row>
    <row r="63">
      <c r="A63" s="3" t="inlineStr">
        <is>
          <t>Disaggregation of Revenue [Line Items]</t>
        </is>
      </c>
    </row>
    <row r="64">
      <c r="A64" s="4" t="inlineStr">
        <is>
          <t>Revenues</t>
        </is>
      </c>
      <c r="B64" s="5" t="n">
        <v>475</v>
      </c>
      <c r="C64" s="5" t="n">
        <v>328</v>
      </c>
      <c r="D64" s="5" t="n">
        <v>844</v>
      </c>
      <c r="E64" s="5" t="n">
        <v>705</v>
      </c>
    </row>
    <row r="65">
      <c r="A65" s="4" t="inlineStr">
        <is>
          <t>Operating Segments [Member] | Construction Segment [Member]</t>
        </is>
      </c>
    </row>
    <row r="66">
      <c r="A66" s="3" t="inlineStr">
        <is>
          <t>Disaggregation of Revenue [Line Items]</t>
        </is>
      </c>
    </row>
    <row r="67">
      <c r="A67" s="4" t="inlineStr">
        <is>
          <t>Revenues</t>
        </is>
      </c>
      <c r="B67" s="5" t="n">
        <v>79735</v>
      </c>
      <c r="C67" s="5" t="n">
        <v>79030</v>
      </c>
      <c r="D67" s="5" t="n">
        <v>229286</v>
      </c>
      <c r="E67" s="5" t="n">
        <v>216862</v>
      </c>
    </row>
    <row r="68">
      <c r="A68" s="4" t="inlineStr">
        <is>
          <t>Operating Segments [Member] | Construction Segment [Member] | Revenue from Contracts with Customers [Member]</t>
        </is>
      </c>
    </row>
    <row r="69">
      <c r="A69" s="3" t="inlineStr">
        <is>
          <t>Disaggregation of Revenue [Line Items]</t>
        </is>
      </c>
    </row>
    <row r="70">
      <c r="A70" s="4" t="inlineStr">
        <is>
          <t>Revenue</t>
        </is>
      </c>
      <c r="B70" s="5" t="n">
        <v>70533</v>
      </c>
      <c r="C70" s="5" t="n">
        <v>68963</v>
      </c>
      <c r="D70" s="5" t="n">
        <v>207210</v>
      </c>
      <c r="E70" s="5" t="n">
        <v>190430</v>
      </c>
    </row>
    <row r="71">
      <c r="A71" s="4" t="inlineStr">
        <is>
          <t>Operating Segments [Member] | Construction Segment [Member] | Other Revenue [Member]</t>
        </is>
      </c>
    </row>
    <row r="72">
      <c r="A72" s="3" t="inlineStr">
        <is>
          <t>Disaggregation of Revenue [Line Items]</t>
        </is>
      </c>
    </row>
    <row r="73">
      <c r="A73" s="4" t="inlineStr">
        <is>
          <t>Revenue</t>
        </is>
      </c>
      <c r="B73" s="5" t="n">
        <v>622</v>
      </c>
      <c r="C73" s="5" t="n">
        <v>628</v>
      </c>
      <c r="D73" s="5" t="n">
        <v>1477</v>
      </c>
      <c r="E73" s="5" t="n">
        <v>1871</v>
      </c>
    </row>
    <row r="74">
      <c r="A74" s="4" t="inlineStr">
        <is>
          <t>Operating Segments [Member] | Construction Segment [Member] | Service</t>
        </is>
      </c>
    </row>
    <row r="75">
      <c r="A75" s="3" t="inlineStr">
        <is>
          <t>Disaggregation of Revenue [Line Items]</t>
        </is>
      </c>
    </row>
    <row r="76">
      <c r="A76" s="4" t="inlineStr">
        <is>
          <t>Revenue</t>
        </is>
      </c>
      <c r="B76" s="5" t="n">
        <v>6819</v>
      </c>
      <c r="C76" s="5" t="n">
        <v>6497</v>
      </c>
      <c r="D76" s="5" t="n">
        <v>19773</v>
      </c>
      <c r="E76" s="5" t="n">
        <v>19514</v>
      </c>
    </row>
    <row r="77">
      <c r="A77" s="4" t="inlineStr">
        <is>
          <t>Operating Segments [Member] | Construction Segment [Member] | Parts</t>
        </is>
      </c>
    </row>
    <row r="78">
      <c r="A78" s="3" t="inlineStr">
        <is>
          <t>Disaggregation of Revenue [Line Items]</t>
        </is>
      </c>
    </row>
    <row r="79">
      <c r="A79" s="4" t="inlineStr">
        <is>
          <t>Revenue</t>
        </is>
      </c>
      <c r="B79" s="5" t="n">
        <v>13413</v>
      </c>
      <c r="C79" s="5" t="n">
        <v>14072</v>
      </c>
      <c r="D79" s="5" t="n">
        <v>37449</v>
      </c>
      <c r="E79" s="5" t="n">
        <v>38548</v>
      </c>
    </row>
    <row r="80">
      <c r="A80" s="4" t="inlineStr">
        <is>
          <t>Operating Segments [Member] | Construction Segment [Member] | Equipment</t>
        </is>
      </c>
    </row>
    <row r="81">
      <c r="A81" s="3" t="inlineStr">
        <is>
          <t>Disaggregation of Revenue [Line Items]</t>
        </is>
      </c>
    </row>
    <row r="82">
      <c r="A82" s="4" t="inlineStr">
        <is>
          <t>Revenue</t>
        </is>
      </c>
      <c r="B82" s="5" t="n">
        <v>49679</v>
      </c>
      <c r="C82" s="5" t="n">
        <v>47766</v>
      </c>
      <c r="D82" s="5" t="n">
        <v>148511</v>
      </c>
      <c r="E82" s="5" t="n">
        <v>130497</v>
      </c>
    </row>
    <row r="83">
      <c r="A83" s="4" t="inlineStr">
        <is>
          <t>Operating Segments [Member] | Construction Segment [Member] | Rental</t>
        </is>
      </c>
    </row>
    <row r="84">
      <c r="A84" s="3" t="inlineStr">
        <is>
          <t>Disaggregation of Revenue [Line Items]</t>
        </is>
      </c>
    </row>
    <row r="85">
      <c r="A85" s="4" t="inlineStr">
        <is>
          <t>Revenues</t>
        </is>
      </c>
      <c r="B85" s="6" t="n">
        <v>9202</v>
      </c>
      <c r="C85" s="6" t="n">
        <v>10067</v>
      </c>
      <c r="D85" s="6" t="n">
        <v>22076</v>
      </c>
      <c r="E85" s="6" t="n">
        <v>264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Oct. 31, 2021</t>
        </is>
      </c>
      <c r="C1" s="2" t="inlineStr">
        <is>
          <t>Jan. 31, 2021</t>
        </is>
      </c>
    </row>
    <row r="2">
      <c r="A2" s="3" t="inlineStr">
        <is>
          <t>Revenue from Contract with Customer [Abstract]</t>
        </is>
      </c>
    </row>
    <row r="3">
      <c r="A3" s="4" t="inlineStr">
        <is>
          <t>Unbilled Receivables, Current</t>
        </is>
      </c>
      <c r="B3" s="6" t="n">
        <v>21800</v>
      </c>
      <c r="C3" s="6" t="n">
        <v>12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9 Months Ended</t>
        </is>
      </c>
    </row>
    <row r="2">
      <c r="B2" s="2" t="inlineStr">
        <is>
          <t>Oct. 31, 2021</t>
        </is>
      </c>
      <c r="C2" s="2" t="inlineStr">
        <is>
          <t>Oct. 31, 2020</t>
        </is>
      </c>
      <c r="D2" s="2" t="inlineStr">
        <is>
          <t>Jan. 31, 2021</t>
        </is>
      </c>
    </row>
    <row r="3">
      <c r="A3" s="3" t="inlineStr">
        <is>
          <t>Deferred Revenue Arrangement [Line Items]</t>
        </is>
      </c>
    </row>
    <row r="4">
      <c r="A4" s="4" t="inlineStr">
        <is>
          <t>Deferred Revenue, Revenue Recognized</t>
        </is>
      </c>
      <c r="B4" s="6" t="n">
        <v>55800000</v>
      </c>
      <c r="C4" s="6" t="n">
        <v>40900000</v>
      </c>
    </row>
    <row r="5">
      <c r="A5" s="4" t="inlineStr">
        <is>
          <t>Deferred Revenue from Contracts with Customers [Member]</t>
        </is>
      </c>
    </row>
    <row r="6">
      <c r="A6" s="3" t="inlineStr">
        <is>
          <t>Deferred Revenue Arrangement [Line Items]</t>
        </is>
      </c>
    </row>
    <row r="7">
      <c r="A7" s="4" t="inlineStr">
        <is>
          <t>Deferred Revenue</t>
        </is>
      </c>
      <c r="B7" s="6" t="n">
        <v>34100000</v>
      </c>
      <c r="D7" s="6" t="n">
        <v>57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CEIVABLES (Details) - USD ($) $ in Thousands</t>
        </is>
      </c>
      <c r="B1" s="2" t="inlineStr">
        <is>
          <t>3 Months Ended</t>
        </is>
      </c>
      <c r="H1" s="2" t="inlineStr">
        <is>
          <t>9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Oct. 31, 2021</t>
        </is>
      </c>
      <c r="I2" s="2" t="inlineStr">
        <is>
          <t>Oct. 31, 2020</t>
        </is>
      </c>
      <c r="J2" s="2" t="inlineStr">
        <is>
          <t>Jan. 31, 2021</t>
        </is>
      </c>
      <c r="K2" s="2" t="inlineStr">
        <is>
          <t>Feb. 01, 2020</t>
        </is>
      </c>
    </row>
    <row r="3">
      <c r="A3" s="3" t="inlineStr">
        <is>
          <t>Accounts, Notes, Loans and Financing Receivable [Line Items]</t>
        </is>
      </c>
    </row>
    <row r="4">
      <c r="A4" s="4" t="inlineStr">
        <is>
          <t>Revenue from Contracts with Customers, Impairment Loss</t>
        </is>
      </c>
      <c r="B4" s="6" t="n">
        <v>20</v>
      </c>
      <c r="E4" s="6" t="n">
        <v>-213</v>
      </c>
      <c r="H4" s="6" t="n">
        <v>340</v>
      </c>
      <c r="I4" s="6" t="n">
        <v>307</v>
      </c>
    </row>
    <row r="5">
      <c r="A5" s="4" t="inlineStr">
        <is>
          <t>Rental Contract, Impairment Loss</t>
        </is>
      </c>
      <c r="B5" s="5" t="n">
        <v>54</v>
      </c>
      <c r="E5" s="5" t="n">
        <v>-59</v>
      </c>
      <c r="H5" s="5" t="n">
        <v>24</v>
      </c>
      <c r="I5" s="5" t="n">
        <v>92</v>
      </c>
    </row>
    <row r="6">
      <c r="A6" s="4" t="inlineStr">
        <is>
          <t>Accounts Receivable, Allowance for Credit Loss</t>
        </is>
      </c>
      <c r="J6" s="6" t="n">
        <v>-2992</v>
      </c>
      <c r="K6" s="6" t="n">
        <v>-2943</v>
      </c>
    </row>
    <row r="7">
      <c r="A7" s="4" t="inlineStr">
        <is>
          <t>Accounts Receivable, after Allowance for Credit Loss, Current</t>
        </is>
      </c>
      <c r="B7" s="5" t="n">
        <v>85842</v>
      </c>
      <c r="H7" s="5" t="n">
        <v>85842</v>
      </c>
      <c r="J7" s="5" t="n">
        <v>69109</v>
      </c>
    </row>
    <row r="8">
      <c r="A8" s="4" t="inlineStr">
        <is>
          <t>Unbilled Receivables, Current</t>
        </is>
      </c>
      <c r="B8" s="5" t="n">
        <v>21800</v>
      </c>
      <c r="H8" s="5" t="n">
        <v>21800</v>
      </c>
      <c r="J8" s="5" t="n">
        <v>12900</v>
      </c>
    </row>
    <row r="9">
      <c r="A9" s="4" t="inlineStr">
        <is>
          <t>Accounts Receivable, Allowance for Credit Loss, Writeoff</t>
        </is>
      </c>
      <c r="B9" s="5" t="n">
        <v>122</v>
      </c>
      <c r="C9" s="6" t="n">
        <v>118</v>
      </c>
      <c r="D9" s="6" t="n">
        <v>139</v>
      </c>
      <c r="E9" s="5" t="n">
        <v>114</v>
      </c>
      <c r="F9" s="6" t="n">
        <v>223</v>
      </c>
      <c r="G9" s="6" t="n">
        <v>209</v>
      </c>
    </row>
    <row r="10">
      <c r="A10" s="4" t="inlineStr">
        <is>
          <t>Accounts Receivable, Credit Loss Expense (Reversal)</t>
        </is>
      </c>
      <c r="B10" s="5" t="n">
        <v>15</v>
      </c>
      <c r="C10" s="5" t="n">
        <v>-91</v>
      </c>
      <c r="D10" s="5" t="n">
        <v>96</v>
      </c>
      <c r="E10" s="5" t="n">
        <v>-215</v>
      </c>
      <c r="F10" s="5" t="n">
        <v>376</v>
      </c>
      <c r="G10" s="5" t="n">
        <v>353</v>
      </c>
    </row>
    <row r="11">
      <c r="A11" s="4" t="inlineStr">
        <is>
          <t>Accounts Receivable, Allowance for Credit Loss, Recovery</t>
        </is>
      </c>
      <c r="B11" s="5" t="n">
        <v>5</v>
      </c>
      <c r="C11" s="5" t="n">
        <v>8</v>
      </c>
      <c r="D11" s="5" t="n">
        <v>4</v>
      </c>
      <c r="E11" s="5" t="n">
        <v>20</v>
      </c>
      <c r="F11" s="5" t="n">
        <v>9</v>
      </c>
      <c r="G11" s="5" t="n">
        <v>50</v>
      </c>
    </row>
    <row r="12">
      <c r="A12" s="4" t="inlineStr">
        <is>
          <t>Financing Receivable, Allowance for Credit Loss, Foreign Currency Translation</t>
        </is>
      </c>
      <c r="B12" s="5" t="n">
        <v>-19</v>
      </c>
      <c r="C12" s="5" t="n">
        <v>19</v>
      </c>
      <c r="D12" s="5" t="n">
        <v>-50</v>
      </c>
      <c r="E12" s="5" t="n">
        <v>67</v>
      </c>
      <c r="F12" s="5" t="n">
        <v>23</v>
      </c>
      <c r="G12" s="5" t="n">
        <v>-29</v>
      </c>
    </row>
    <row r="13">
      <c r="A13" s="4" t="inlineStr">
        <is>
          <t>Impaired Financing Receivables</t>
        </is>
      </c>
      <c r="B13" s="5" t="n">
        <v>74</v>
      </c>
      <c r="E13" s="5" t="n">
        <v>-272</v>
      </c>
      <c r="H13" s="5" t="n">
        <v>364</v>
      </c>
      <c r="I13" s="5" t="n">
        <v>399</v>
      </c>
    </row>
    <row r="14">
      <c r="A14" s="4" t="inlineStr">
        <is>
          <t>Accounting Standards Update 2016-13</t>
        </is>
      </c>
    </row>
    <row r="15">
      <c r="A15" s="3" t="inlineStr">
        <is>
          <t>Accounts, Notes, Loans and Financing Receivable [Line Items]</t>
        </is>
      </c>
    </row>
    <row r="16">
      <c r="A16" s="4" t="inlineStr">
        <is>
          <t>Accounts Receivable, Allowance for Credit Loss</t>
        </is>
      </c>
      <c r="B16" s="5" t="n">
        <v>-2600</v>
      </c>
      <c r="C16" s="5" t="n">
        <v>-2721</v>
      </c>
      <c r="D16" s="5" t="n">
        <v>-2903</v>
      </c>
      <c r="E16" s="5" t="n">
        <v>-3053</v>
      </c>
      <c r="F16" s="5" t="n">
        <v>-3293</v>
      </c>
      <c r="G16" s="5" t="n">
        <v>-3108</v>
      </c>
      <c r="H16" s="5" t="n">
        <v>-2600</v>
      </c>
      <c r="I16" s="5" t="n">
        <v>-3053</v>
      </c>
    </row>
    <row r="17">
      <c r="A17" s="4" t="inlineStr">
        <is>
          <t>Trade Accounts Receivable [Member]</t>
        </is>
      </c>
    </row>
    <row r="18">
      <c r="A18" s="3" t="inlineStr">
        <is>
          <t>Accounts, Notes, Loans and Financing Receivable [Line Items]</t>
        </is>
      </c>
    </row>
    <row r="19">
      <c r="A19" s="4" t="inlineStr">
        <is>
          <t>Accounts Receivable, before Allowance for Credit Loss, Current</t>
        </is>
      </c>
      <c r="B19" s="5" t="n">
        <v>36280</v>
      </c>
      <c r="H19" s="5" t="n">
        <v>36280</v>
      </c>
      <c r="J19" s="5" t="n">
        <v>31664</v>
      </c>
    </row>
    <row r="20">
      <c r="A20" s="4" t="inlineStr">
        <is>
          <t>Unbilled Receivables from Operating Leases and Rental Contracts [Member]</t>
        </is>
      </c>
    </row>
    <row r="21">
      <c r="A21" s="3" t="inlineStr">
        <is>
          <t>Accounts, Notes, Loans and Financing Receivable [Line Items]</t>
        </is>
      </c>
    </row>
    <row r="22">
      <c r="A22" s="4" t="inlineStr">
        <is>
          <t>Accounts Receivable, before Allowance for Credit Loss, Current</t>
        </is>
      </c>
      <c r="B22" s="5" t="n">
        <v>1025</v>
      </c>
      <c r="H22" s="5" t="n">
        <v>1025</v>
      </c>
      <c r="J22" s="5" t="n">
        <v>520</v>
      </c>
    </row>
    <row r="23">
      <c r="A23" s="4" t="inlineStr">
        <is>
          <t>Accounts Receivable, Allowance for Credit Loss</t>
        </is>
      </c>
      <c r="B23" s="5" t="n">
        <v>-2600</v>
      </c>
      <c r="H23" s="5" t="n">
        <v>-2600</v>
      </c>
      <c r="J23" s="5" t="n">
        <v>-2994</v>
      </c>
    </row>
    <row r="24">
      <c r="A24" s="4" t="inlineStr">
        <is>
          <t>Accounts Receivable, after Allowance for Credit Loss, Current</t>
        </is>
      </c>
      <c r="B24" s="5" t="n">
        <v>55522</v>
      </c>
      <c r="H24" s="5" t="n">
        <v>55522</v>
      </c>
      <c r="J24" s="5" t="n">
        <v>41579</v>
      </c>
    </row>
    <row r="25">
      <c r="A25" s="4" t="inlineStr">
        <is>
          <t>Unbilled Receivables, Current</t>
        </is>
      </c>
      <c r="B25" s="5" t="n">
        <v>21842</v>
      </c>
      <c r="H25" s="5" t="n">
        <v>21842</v>
      </c>
      <c r="J25" s="5" t="n">
        <v>12909</v>
      </c>
    </row>
    <row r="26">
      <c r="A26" s="4" t="inlineStr">
        <is>
          <t>Trade Receivables due from Finance Companies [Member]</t>
        </is>
      </c>
    </row>
    <row r="27">
      <c r="A27" s="3" t="inlineStr">
        <is>
          <t>Accounts, Notes, Loans and Financing Receivable [Line Items]</t>
        </is>
      </c>
    </row>
    <row r="28">
      <c r="A28" s="4" t="inlineStr">
        <is>
          <t>Accounts Receivable, before Allowance for Credit Loss, Current</t>
        </is>
      </c>
      <c r="B28" s="5" t="n">
        <v>14899</v>
      </c>
      <c r="H28" s="5" t="n">
        <v>14899</v>
      </c>
      <c r="J28" s="5" t="n">
        <v>14133</v>
      </c>
    </row>
    <row r="29">
      <c r="A29" s="4" t="inlineStr">
        <is>
          <t>Accounts Receivable [Member]</t>
        </is>
      </c>
    </row>
    <row r="30">
      <c r="A30" s="3" t="inlineStr">
        <is>
          <t>Accounts, Notes, Loans and Financing Receivable [Line Items]</t>
        </is>
      </c>
    </row>
    <row r="31">
      <c r="A31" s="4" t="inlineStr">
        <is>
          <t>Accounts Receivable, before Allowance for Credit Loss, Current</t>
        </is>
      </c>
      <c r="B31" s="5" t="n">
        <v>5520</v>
      </c>
      <c r="H31" s="5" t="n">
        <v>5520</v>
      </c>
      <c r="J31" s="5" t="n">
        <v>4329</v>
      </c>
    </row>
    <row r="32">
      <c r="A32" s="4" t="inlineStr">
        <is>
          <t>Receivables due from Manufacturers [Member]</t>
        </is>
      </c>
    </row>
    <row r="33">
      <c r="A33" s="3" t="inlineStr">
        <is>
          <t>Accounts, Notes, Loans and Financing Receivable [Line Items]</t>
        </is>
      </c>
    </row>
    <row r="34">
      <c r="A34" s="4" t="inlineStr">
        <is>
          <t>Accounts Receivable, before Allowance for Credit Loss, Current</t>
        </is>
      </c>
      <c r="B34" s="5" t="n">
        <v>9200</v>
      </c>
      <c r="H34" s="5" t="n">
        <v>9200</v>
      </c>
      <c r="J34" s="5" t="n">
        <v>8720</v>
      </c>
    </row>
    <row r="35">
      <c r="A35" s="4" t="inlineStr">
        <is>
          <t>Other Receivable</t>
        </is>
      </c>
    </row>
    <row r="36">
      <c r="A36" s="3" t="inlineStr">
        <is>
          <t>Accounts, Notes, Loans and Financing Receivable [Line Items]</t>
        </is>
      </c>
    </row>
    <row r="37">
      <c r="A37" s="4" t="inlineStr">
        <is>
          <t>Accounts Receivable, before Allowance for Credit Loss, Current</t>
        </is>
      </c>
      <c r="B37" s="5" t="n">
        <v>1568</v>
      </c>
      <c r="H37" s="5" t="n">
        <v>1568</v>
      </c>
      <c r="J37" s="5" t="n">
        <v>1767</v>
      </c>
    </row>
    <row r="38">
      <c r="A38" s="4" t="inlineStr">
        <is>
          <t>Accounts Receivable, after Allowance for Credit Loss, Current</t>
        </is>
      </c>
      <c r="B38" s="5" t="n">
        <v>10768</v>
      </c>
      <c r="H38" s="5" t="n">
        <v>10768</v>
      </c>
      <c r="J38" s="5" t="n">
        <v>10487</v>
      </c>
    </row>
    <row r="39">
      <c r="A39" s="4" t="inlineStr">
        <is>
          <t>Trade And Unbilled Receivables From Rental Contracts</t>
        </is>
      </c>
    </row>
    <row r="40">
      <c r="A40" s="3" t="inlineStr">
        <is>
          <t>Accounts, Notes, Loans and Financing Receivable [Line Items]</t>
        </is>
      </c>
    </row>
    <row r="41">
      <c r="A41" s="4" t="inlineStr">
        <is>
          <t>Accounts Receivable, Allowance for Credit Loss</t>
        </is>
      </c>
      <c r="B41" s="5" t="n">
        <v>-1892</v>
      </c>
      <c r="H41" s="5" t="n">
        <v>-1892</v>
      </c>
      <c r="J41" s="5" t="n">
        <v>-1939</v>
      </c>
    </row>
    <row r="42">
      <c r="A42" s="4" t="inlineStr">
        <is>
          <t>Accounts Receivable, after Allowance for Credit Loss, Current</t>
        </is>
      </c>
      <c r="B42" s="5" t="n">
        <v>4653</v>
      </c>
      <c r="H42" s="5" t="n">
        <v>4653</v>
      </c>
      <c r="J42" s="5" t="n">
        <v>2910</v>
      </c>
    </row>
    <row r="43">
      <c r="A43" s="4" t="inlineStr">
        <is>
          <t>Agricultural Segment [Member]</t>
        </is>
      </c>
    </row>
    <row r="44">
      <c r="A44" s="3" t="inlineStr">
        <is>
          <t>Accounts, Notes, Loans and Financing Receivable [Line Items]</t>
        </is>
      </c>
    </row>
    <row r="45">
      <c r="A45" s="4" t="inlineStr">
        <is>
          <t>Accounts Receivable, Allowance for Credit Loss</t>
        </is>
      </c>
      <c r="B45" s="5" t="n">
        <v>-211</v>
      </c>
      <c r="C45" s="5" t="n">
        <v>-299</v>
      </c>
      <c r="D45" s="5" t="n">
        <v>-241</v>
      </c>
      <c r="E45" s="5" t="n">
        <v>-196</v>
      </c>
      <c r="F45" s="5" t="n">
        <v>-208</v>
      </c>
      <c r="G45" s="5" t="n">
        <v>-230</v>
      </c>
      <c r="H45" s="5" t="n">
        <v>-211</v>
      </c>
      <c r="I45" s="5" t="n">
        <v>-196</v>
      </c>
      <c r="J45" s="5" t="n">
        <v>-228</v>
      </c>
      <c r="K45" s="5" t="n">
        <v>-181</v>
      </c>
    </row>
    <row r="46">
      <c r="A46" s="4" t="inlineStr">
        <is>
          <t>Accounts Receivable, Allowance for Credit Loss, Writeoff</t>
        </is>
      </c>
      <c r="B46" s="5" t="n">
        <v>87</v>
      </c>
      <c r="C46" s="5" t="n">
        <v>33</v>
      </c>
      <c r="D46" s="5" t="n">
        <v>17</v>
      </c>
      <c r="E46" s="5" t="n">
        <v>44</v>
      </c>
      <c r="F46" s="5" t="n">
        <v>47</v>
      </c>
      <c r="G46" s="5" t="n">
        <v>5</v>
      </c>
    </row>
    <row r="47">
      <c r="A47" s="4" t="inlineStr">
        <is>
          <t>Accounts Receivable, Credit Loss Expense (Reversal)</t>
        </is>
      </c>
      <c r="B47" s="5" t="n">
        <v>-3</v>
      </c>
      <c r="C47" s="5" t="n">
        <v>84</v>
      </c>
      <c r="D47" s="5" t="n">
        <v>30</v>
      </c>
      <c r="E47" s="5" t="n">
        <v>30</v>
      </c>
      <c r="F47" s="5" t="n">
        <v>16</v>
      </c>
      <c r="G47" s="5" t="n">
        <v>14</v>
      </c>
    </row>
    <row r="48">
      <c r="A48" s="4" t="inlineStr">
        <is>
          <t>Accounts Receivable, Allowance for Credit Loss, Recovery</t>
        </is>
      </c>
      <c r="B48" s="5" t="n">
        <v>2</v>
      </c>
      <c r="C48" s="5" t="n">
        <v>7</v>
      </c>
      <c r="D48" s="5" t="n">
        <v>0</v>
      </c>
      <c r="E48" s="5" t="n">
        <v>2</v>
      </c>
      <c r="F48" s="5" t="n">
        <v>9</v>
      </c>
      <c r="G48" s="5" t="n">
        <v>40</v>
      </c>
    </row>
    <row r="49">
      <c r="A49" s="4" t="inlineStr">
        <is>
          <t>International [Member]</t>
        </is>
      </c>
    </row>
    <row r="50">
      <c r="A50" s="3" t="inlineStr">
        <is>
          <t>Accounts, Notes, Loans and Financing Receivable [Line Items]</t>
        </is>
      </c>
    </row>
    <row r="51">
      <c r="A51" s="4" t="inlineStr">
        <is>
          <t>Accounts Receivable, Allowance for Credit Loss</t>
        </is>
      </c>
      <c r="B51" s="5" t="n">
        <v>-1340</v>
      </c>
      <c r="C51" s="5" t="n">
        <v>-1373</v>
      </c>
      <c r="D51" s="5" t="n">
        <v>-1600</v>
      </c>
      <c r="E51" s="5" t="n">
        <v>-1769</v>
      </c>
      <c r="F51" s="5" t="n">
        <v>-2006</v>
      </c>
      <c r="G51" s="5" t="n">
        <v>-1816</v>
      </c>
      <c r="H51" s="5" t="n">
        <v>-1340</v>
      </c>
      <c r="I51" s="5" t="n">
        <v>-1769</v>
      </c>
      <c r="J51" s="5" t="n">
        <v>-1690</v>
      </c>
      <c r="K51" s="5" t="n">
        <v>-1746</v>
      </c>
    </row>
    <row r="52">
      <c r="A52" s="4" t="inlineStr">
        <is>
          <t>Accounts Receivable, Allowance for Credit Loss, Writeoff</t>
        </is>
      </c>
      <c r="B52" s="5" t="n">
        <v>6</v>
      </c>
      <c r="C52" s="5" t="n">
        <v>21</v>
      </c>
      <c r="D52" s="5" t="n">
        <v>38</v>
      </c>
      <c r="E52" s="5" t="n">
        <v>48</v>
      </c>
      <c r="F52" s="5" t="n">
        <v>98</v>
      </c>
      <c r="G52" s="5" t="n">
        <v>133</v>
      </c>
    </row>
    <row r="53">
      <c r="A53" s="4" t="inlineStr">
        <is>
          <t>Accounts Receivable, Credit Loss Expense (Reversal)</t>
        </is>
      </c>
      <c r="B53" s="5" t="n">
        <v>-8</v>
      </c>
      <c r="C53" s="5" t="n">
        <v>-225</v>
      </c>
      <c r="D53" s="5" t="n">
        <v>-2</v>
      </c>
      <c r="E53" s="5" t="n">
        <v>-256</v>
      </c>
      <c r="F53" s="5" t="n">
        <v>265</v>
      </c>
      <c r="G53" s="5" t="n">
        <v>226</v>
      </c>
    </row>
    <row r="54">
      <c r="A54" s="4" t="inlineStr">
        <is>
          <t>Accounts Receivable, Allowance for Credit Loss, Recovery</t>
        </is>
      </c>
      <c r="D54" s="5" t="n">
        <v>0</v>
      </c>
      <c r="G54" s="5" t="n">
        <v>6</v>
      </c>
    </row>
    <row r="55">
      <c r="A55" s="4" t="inlineStr">
        <is>
          <t>Financing Receivable, Allowance for Credit Loss, Foreign Currency Translation</t>
        </is>
      </c>
      <c r="B55" s="5" t="n">
        <v>-19</v>
      </c>
      <c r="C55" s="5" t="n">
        <v>19</v>
      </c>
      <c r="D55" s="5" t="n">
        <v>-50</v>
      </c>
      <c r="E55" s="5" t="n">
        <v>67</v>
      </c>
      <c r="F55" s="5" t="n">
        <v>23</v>
      </c>
      <c r="G55" s="5" t="n">
        <v>-29</v>
      </c>
    </row>
    <row r="56">
      <c r="A56" s="4" t="inlineStr">
        <is>
          <t>Construction Segment [Member]</t>
        </is>
      </c>
    </row>
    <row r="57">
      <c r="A57" s="3" t="inlineStr">
        <is>
          <t>Accounts, Notes, Loans and Financing Receivable [Line Items]</t>
        </is>
      </c>
    </row>
    <row r="58">
      <c r="A58" s="4" t="inlineStr">
        <is>
          <t>Accounts Receivable, Allowance for Credit Loss</t>
        </is>
      </c>
      <c r="B58" s="5" t="n">
        <v>-1049</v>
      </c>
      <c r="C58" s="5" t="n">
        <v>-1049</v>
      </c>
      <c r="D58" s="5" t="n">
        <v>-1062</v>
      </c>
      <c r="E58" s="5" t="n">
        <v>-1088</v>
      </c>
      <c r="F58" s="5" t="n">
        <v>-1079</v>
      </c>
      <c r="G58" s="5" t="n">
        <v>-1062</v>
      </c>
      <c r="H58" s="6" t="n">
        <v>-1049</v>
      </c>
      <c r="I58" s="6" t="n">
        <v>-1088</v>
      </c>
      <c r="J58" s="6" t="n">
        <v>-1074</v>
      </c>
      <c r="K58" s="6" t="n">
        <v>-1016</v>
      </c>
    </row>
    <row r="59">
      <c r="A59" s="4" t="inlineStr">
        <is>
          <t>Accounts Receivable, Allowance for Credit Loss, Writeoff</t>
        </is>
      </c>
      <c r="B59" s="5" t="n">
        <v>29</v>
      </c>
      <c r="C59" s="5" t="n">
        <v>64</v>
      </c>
      <c r="D59" s="5" t="n">
        <v>84</v>
      </c>
      <c r="E59" s="5" t="n">
        <v>21</v>
      </c>
      <c r="F59" s="5" t="n">
        <v>78</v>
      </c>
      <c r="G59" s="5" t="n">
        <v>71</v>
      </c>
    </row>
    <row r="60">
      <c r="A60" s="4" t="inlineStr">
        <is>
          <t>Accounts Receivable, Credit Loss Expense (Reversal)</t>
        </is>
      </c>
      <c r="B60" s="5" t="n">
        <v>26</v>
      </c>
      <c r="C60" s="5" t="n">
        <v>50</v>
      </c>
      <c r="D60" s="5" t="n">
        <v>68</v>
      </c>
      <c r="E60" s="5" t="n">
        <v>12</v>
      </c>
      <c r="F60" s="6" t="n">
        <v>95</v>
      </c>
      <c r="G60" s="5" t="n">
        <v>113</v>
      </c>
    </row>
    <row r="61">
      <c r="A61" s="4" t="inlineStr">
        <is>
          <t>Accounts Receivable, Allowance for Credit Loss, Recovery</t>
        </is>
      </c>
      <c r="B61" s="6" t="n">
        <v>3</v>
      </c>
      <c r="C61" s="6" t="n">
        <v>1</v>
      </c>
      <c r="D61" s="6" t="n">
        <v>4</v>
      </c>
      <c r="E61" s="6" t="n">
        <v>18</v>
      </c>
      <c r="G61" s="6" t="n">
        <v>4</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1</t>
        </is>
      </c>
      <c r="C1" s="2" t="inlineStr">
        <is>
          <t>Jan. 31, 2021</t>
        </is>
      </c>
    </row>
    <row r="2">
      <c r="A2" s="3" t="inlineStr">
        <is>
          <t>Inventory Disclosure [Abstract]</t>
        </is>
      </c>
    </row>
    <row r="3">
      <c r="A3" s="4" t="inlineStr">
        <is>
          <t>New equipment</t>
        </is>
      </c>
      <c r="B3" s="6" t="n">
        <v>235585</v>
      </c>
      <c r="C3" s="6" t="n">
        <v>206683</v>
      </c>
    </row>
    <row r="4">
      <c r="A4" s="4" t="inlineStr">
        <is>
          <t>Used equipment</t>
        </is>
      </c>
      <c r="B4" s="5" t="n">
        <v>87741</v>
      </c>
      <c r="C4" s="5" t="n">
        <v>131369</v>
      </c>
    </row>
    <row r="5">
      <c r="A5" s="4" t="inlineStr">
        <is>
          <t>Parts and attachments</t>
        </is>
      </c>
      <c r="B5" s="5" t="n">
        <v>86711</v>
      </c>
      <c r="C5" s="5" t="n">
        <v>78982</v>
      </c>
    </row>
    <row r="6">
      <c r="A6" s="4" t="inlineStr">
        <is>
          <t>Work in process</t>
        </is>
      </c>
      <c r="B6" s="5" t="n">
        <v>2637</v>
      </c>
      <c r="C6" s="5" t="n">
        <v>1424</v>
      </c>
    </row>
    <row r="7">
      <c r="A7" s="4" t="inlineStr">
        <is>
          <t>Inventories</t>
        </is>
      </c>
      <c r="B7" s="6" t="n">
        <v>412674</v>
      </c>
      <c r="C7" s="6" t="n">
        <v>418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 $ in Thousands</t>
        </is>
      </c>
      <c r="B1" s="2" t="inlineStr">
        <is>
          <t>Oct. 31, 2021</t>
        </is>
      </c>
      <c r="C1" s="2" t="inlineStr">
        <is>
          <t>Jan. 31, 2021</t>
        </is>
      </c>
    </row>
    <row r="2">
      <c r="A2" s="3" t="inlineStr">
        <is>
          <t>PROPERTY AND EQUIPMENT</t>
        </is>
      </c>
    </row>
    <row r="3">
      <c r="A3" s="4" t="inlineStr">
        <is>
          <t>Property, Plant, and Equipment and Finance Lease Right-of-Use Asset, before Accumulated Depreciation and Amortization</t>
        </is>
      </c>
      <c r="B3" s="6" t="n">
        <v>325791</v>
      </c>
      <c r="C3" s="6" t="n">
        <v>291176</v>
      </c>
    </row>
    <row r="4">
      <c r="A4" s="4" t="inlineStr">
        <is>
          <t>Property, Plant, and Equipment and Finance Lease Right-of-Use Asset, Accumulated Depreciation and Amortization</t>
        </is>
      </c>
      <c r="B4" s="5" t="n">
        <v>150463</v>
      </c>
      <c r="C4" s="5" t="n">
        <v>144011</v>
      </c>
    </row>
    <row r="5">
      <c r="A5" s="4" t="inlineStr">
        <is>
          <t>Property, Plant, and Equipment and Finance Lease Right-of-Use Asset, after Accumulated Depreciation and Amortization</t>
        </is>
      </c>
      <c r="B5" s="5" t="n">
        <v>-175328</v>
      </c>
      <c r="C5" s="5" t="n">
        <v>-147165</v>
      </c>
    </row>
    <row r="6">
      <c r="A6" s="4" t="inlineStr">
        <is>
          <t>Rental fleet equipment</t>
        </is>
      </c>
    </row>
    <row r="7">
      <c r="A7" s="3" t="inlineStr">
        <is>
          <t>PROPERTY AND EQUIPMENT</t>
        </is>
      </c>
    </row>
    <row r="8">
      <c r="A8" s="4" t="inlineStr">
        <is>
          <t>Property and equipment, gross</t>
        </is>
      </c>
      <c r="B8" s="5" t="n">
        <v>81676</v>
      </c>
      <c r="C8" s="5" t="n">
        <v>77530</v>
      </c>
    </row>
    <row r="9">
      <c r="A9" s="4" t="inlineStr">
        <is>
          <t>Machinery and equipment</t>
        </is>
      </c>
    </row>
    <row r="10">
      <c r="A10" s="3" t="inlineStr">
        <is>
          <t>PROPERTY AND EQUIPMENT</t>
        </is>
      </c>
    </row>
    <row r="11">
      <c r="A11" s="4" t="inlineStr">
        <is>
          <t>Property and equipment, gross</t>
        </is>
      </c>
      <c r="B11" s="5" t="n">
        <v>23570</v>
      </c>
      <c r="C11" s="5" t="n">
        <v>23354</v>
      </c>
    </row>
    <row r="12">
      <c r="A12" s="4" t="inlineStr">
        <is>
          <t>Vehicles</t>
        </is>
      </c>
    </row>
    <row r="13">
      <c r="A13" s="3" t="inlineStr">
        <is>
          <t>PROPERTY AND EQUIPMENT</t>
        </is>
      </c>
    </row>
    <row r="14">
      <c r="A14" s="4" t="inlineStr">
        <is>
          <t>Property and equipment, gross</t>
        </is>
      </c>
      <c r="B14" s="5" t="n">
        <v>59222</v>
      </c>
      <c r="C14" s="5" t="n">
        <v>55884</v>
      </c>
    </row>
    <row r="15">
      <c r="A15" s="4" t="inlineStr">
        <is>
          <t>Furniture and fixtures</t>
        </is>
      </c>
    </row>
    <row r="16">
      <c r="A16" s="3" t="inlineStr">
        <is>
          <t>PROPERTY AND EQUIPMENT</t>
        </is>
      </c>
    </row>
    <row r="17">
      <c r="A17" s="4" t="inlineStr">
        <is>
          <t>Property and equipment, gross</t>
        </is>
      </c>
      <c r="B17" s="5" t="n">
        <v>43717</v>
      </c>
      <c r="C17" s="5" t="n">
        <v>43678</v>
      </c>
    </row>
    <row r="18">
      <c r="A18" s="4" t="inlineStr">
        <is>
          <t>Land, Buildings and Improvements</t>
        </is>
      </c>
    </row>
    <row r="19">
      <c r="A19" s="3" t="inlineStr">
        <is>
          <t>PROPERTY AND EQUIPMENT</t>
        </is>
      </c>
    </row>
    <row r="20">
      <c r="A20" s="4" t="inlineStr">
        <is>
          <t>Property and equipment, gross</t>
        </is>
      </c>
      <c r="B20" s="6" t="n">
        <v>117606</v>
      </c>
      <c r="C20" s="6" t="n">
        <v>90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AND EQUIPMENT Depreci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PROPERTY AND EQUIPMENT</t>
        </is>
      </c>
    </row>
    <row r="4">
      <c r="A4" s="4" t="inlineStr">
        <is>
          <t>Cost, Depreciation</t>
        </is>
      </c>
      <c r="B4" s="6" t="n">
        <v>2600</v>
      </c>
      <c r="C4" s="6" t="n">
        <v>3100</v>
      </c>
      <c r="D4" s="6" t="n">
        <v>6400</v>
      </c>
      <c r="E4" s="6" t="n">
        <v>7800</v>
      </c>
    </row>
    <row r="5">
      <c r="A5" s="4" t="inlineStr">
        <is>
          <t>Depreciation, Nonproduction</t>
        </is>
      </c>
      <c r="B5" s="6" t="n">
        <v>2900</v>
      </c>
      <c r="D5" s="5" t="n">
        <v>8900</v>
      </c>
      <c r="E5" s="5" t="n">
        <v>8500</v>
      </c>
    </row>
    <row r="6">
      <c r="A6" s="4" t="inlineStr">
        <is>
          <t>Impairment</t>
        </is>
      </c>
      <c r="D6" s="5" t="n">
        <v>1498</v>
      </c>
      <c r="E6" s="5" t="n">
        <v>2771</v>
      </c>
    </row>
    <row r="7">
      <c r="A7" s="4" t="inlineStr">
        <is>
          <t>Agricultural Segment [Member]</t>
        </is>
      </c>
    </row>
    <row r="8">
      <c r="A8" s="3" t="inlineStr">
        <is>
          <t>PROPERTY AND EQUIPMENT</t>
        </is>
      </c>
    </row>
    <row r="9">
      <c r="A9" s="4" t="inlineStr">
        <is>
          <t>Impairment</t>
        </is>
      </c>
      <c r="D9" s="6" t="n">
        <v>400</v>
      </c>
    </row>
    <row r="10">
      <c r="A10" s="4" t="inlineStr">
        <is>
          <t>Construction Segment [Member]</t>
        </is>
      </c>
    </row>
    <row r="11">
      <c r="A11" s="3" t="inlineStr">
        <is>
          <t>PROPERTY AND EQUIPMENT</t>
        </is>
      </c>
    </row>
    <row r="12">
      <c r="A12" s="4" t="inlineStr">
        <is>
          <t>Impairment</t>
        </is>
      </c>
      <c r="E12" s="6" t="n">
        <v>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Details) - USD ($) $ in Thousands</t>
        </is>
      </c>
      <c r="B1" s="2" t="inlineStr">
        <is>
          <t>9 Months Ended</t>
        </is>
      </c>
    </row>
    <row r="2">
      <c r="B2" s="2" t="inlineStr">
        <is>
          <t>Oct. 31, 2021</t>
        </is>
      </c>
      <c r="C2" s="2" t="inlineStr">
        <is>
          <t>Jan. 31, 2021</t>
        </is>
      </c>
    </row>
    <row r="3">
      <c r="A3" s="3" t="inlineStr">
        <is>
          <t>Indefinite-lived Intangible Assets [Line Items]</t>
        </is>
      </c>
    </row>
    <row r="4">
      <c r="A4" s="4" t="inlineStr">
        <is>
          <t>Other Indefinite-lived Intangible Assets</t>
        </is>
      </c>
      <c r="B4" s="6" t="n">
        <v>6337</v>
      </c>
      <c r="C4" s="6" t="n">
        <v>7498</v>
      </c>
    </row>
    <row r="5">
      <c r="A5" s="4" t="inlineStr">
        <is>
          <t>Impairment of Intangible Assets, Indefinite-lived (Excluding Goodwill)</t>
        </is>
      </c>
      <c r="B5" s="5" t="n">
        <v>-1139</v>
      </c>
    </row>
    <row r="6">
      <c r="A6" s="4" t="inlineStr">
        <is>
          <t>Other Intangible Assets</t>
        </is>
      </c>
    </row>
    <row r="7">
      <c r="A7" s="3" t="inlineStr">
        <is>
          <t>Indefinite-lived Intangible Assets [Line Items]</t>
        </is>
      </c>
    </row>
    <row r="8">
      <c r="A8" s="4" t="inlineStr">
        <is>
          <t>Translation Adjustment Functional to Reporting Currency, Net of Tax, Period Increase (Decrease)</t>
        </is>
      </c>
      <c r="B8" s="5" t="n">
        <v>-22</v>
      </c>
    </row>
    <row r="9">
      <c r="A9" s="4" t="inlineStr">
        <is>
          <t>Agricultural Segment [Member]</t>
        </is>
      </c>
    </row>
    <row r="10">
      <c r="A10" s="3" t="inlineStr">
        <is>
          <t>Indefinite-lived Intangible Assets [Line Items]</t>
        </is>
      </c>
    </row>
    <row r="11">
      <c r="A11" s="4" t="inlineStr">
        <is>
          <t>Other Indefinite-lived Intangible Assets</t>
        </is>
      </c>
      <c r="B11" s="5" t="n">
        <v>6265</v>
      </c>
      <c r="C11" s="5" t="n">
        <v>6265</v>
      </c>
    </row>
    <row r="12">
      <c r="A12" s="4" t="inlineStr">
        <is>
          <t>Construction Segment [Member]</t>
        </is>
      </c>
    </row>
    <row r="13">
      <c r="A13" s="3" t="inlineStr">
        <is>
          <t>Indefinite-lived Intangible Assets [Line Items]</t>
        </is>
      </c>
    </row>
    <row r="14">
      <c r="A14" s="4" t="inlineStr">
        <is>
          <t>Other Indefinite-lived Intangible Assets</t>
        </is>
      </c>
      <c r="B14" s="5" t="n">
        <v>72</v>
      </c>
      <c r="C14" s="5" t="n">
        <v>72</v>
      </c>
    </row>
    <row r="15">
      <c r="A15" s="4" t="inlineStr">
        <is>
          <t>International [Member]</t>
        </is>
      </c>
    </row>
    <row r="16">
      <c r="A16" s="3" t="inlineStr">
        <is>
          <t>Indefinite-lived Intangible Assets [Line Items]</t>
        </is>
      </c>
    </row>
    <row r="17">
      <c r="A17" s="4" t="inlineStr">
        <is>
          <t>Other Indefinite-lived Intangible Assets</t>
        </is>
      </c>
      <c r="B17" s="5" t="n">
        <v>0</v>
      </c>
      <c r="C17" s="6" t="n">
        <v>1161</v>
      </c>
    </row>
    <row r="18">
      <c r="A18" s="4" t="inlineStr">
        <is>
          <t>Impairment of Intangible Assets, Indefinite-lived (Excluding Goodwill)</t>
        </is>
      </c>
      <c r="B18" s="6" t="n">
        <v>-11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t>
        </is>
      </c>
      <c r="B4" s="6" t="n">
        <v>21816</v>
      </c>
      <c r="C4" s="6" t="n">
        <v>9912</v>
      </c>
      <c r="D4" s="6" t="n">
        <v>43612</v>
      </c>
      <c r="E4" s="6" t="n">
        <v>18574</v>
      </c>
    </row>
    <row r="5">
      <c r="A5" s="3" t="inlineStr">
        <is>
          <t>Other Comprehensive Income (Loss)</t>
        </is>
      </c>
    </row>
    <row r="6">
      <c r="A6" s="4" t="inlineStr">
        <is>
          <t>Foreign currency translation adjustments</t>
        </is>
      </c>
      <c r="B6" s="5" t="n">
        <v>-744</v>
      </c>
      <c r="C6" s="5" t="n">
        <v>2181</v>
      </c>
      <c r="D6" s="5" t="n">
        <v>-2185</v>
      </c>
      <c r="E6" s="5" t="n">
        <v>2431</v>
      </c>
    </row>
    <row r="7">
      <c r="A7" s="4" t="inlineStr">
        <is>
          <t>Comprehensive Income</t>
        </is>
      </c>
      <c r="B7" s="6" t="n">
        <v>21072</v>
      </c>
      <c r="C7" s="6" t="n">
        <v>12093</v>
      </c>
      <c r="D7" s="6" t="n">
        <v>41427</v>
      </c>
      <c r="E7" s="6" t="n">
        <v>210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INES OF CREDIT / FLOORPLAN PAYABLE (Details) - USD ($) $ in Thousands</t>
        </is>
      </c>
      <c r="B1" s="2" t="inlineStr">
        <is>
          <t>Oct. 31, 2021</t>
        </is>
      </c>
      <c r="C1" s="2" t="inlineStr">
        <is>
          <t>Jan. 31, 2021</t>
        </is>
      </c>
    </row>
    <row r="2">
      <c r="A2" s="3" t="inlineStr">
        <is>
          <t>LINES OF CREDIT / FLOORPLAN NOTES PAYABLE</t>
        </is>
      </c>
    </row>
    <row r="3">
      <c r="A3" s="4" t="inlineStr">
        <is>
          <t>Floorplan Notes Payable</t>
        </is>
      </c>
      <c r="B3" s="6" t="n">
        <v>174659</v>
      </c>
      <c r="C3" s="6" t="n">
        <v>161835</v>
      </c>
    </row>
    <row r="4">
      <c r="A4" s="4" t="inlineStr">
        <is>
          <t>Compensating Balance, Amount</t>
        </is>
      </c>
      <c r="B4" s="5" t="n">
        <v>5000</v>
      </c>
      <c r="C4" s="5" t="n">
        <v>5000</v>
      </c>
    </row>
    <row r="5">
      <c r="A5" s="4" t="inlineStr">
        <is>
          <t>Floorplan Line of Credit</t>
        </is>
      </c>
    </row>
    <row r="6">
      <c r="A6" s="3" t="inlineStr">
        <is>
          <t>LINES OF CREDIT / FLOORPLAN NOTES PAYABLE</t>
        </is>
      </c>
    </row>
    <row r="7">
      <c r="A7" s="4" t="inlineStr">
        <is>
          <t>Amount outstanding</t>
        </is>
      </c>
      <c r="B7" s="5" t="n">
        <v>174659</v>
      </c>
      <c r="C7" s="5" t="n">
        <v>161835</v>
      </c>
    </row>
    <row r="8">
      <c r="A8" s="4" t="inlineStr">
        <is>
          <t>Non-Interest Bearing Floorplan Line of Credit [Member]</t>
        </is>
      </c>
    </row>
    <row r="9">
      <c r="A9" s="3" t="inlineStr">
        <is>
          <t>LINES OF CREDIT / FLOORPLAN NOTES PAYABLE</t>
        </is>
      </c>
    </row>
    <row r="10">
      <c r="A10" s="4" t="inlineStr">
        <is>
          <t>Floorplan Notes Payable</t>
        </is>
      </c>
      <c r="B10" s="5" t="n">
        <v>147200</v>
      </c>
      <c r="C10" s="6" t="n">
        <v>98800</v>
      </c>
    </row>
    <row r="11">
      <c r="A11" s="4" t="inlineStr">
        <is>
          <t>Credit Facility</t>
        </is>
      </c>
    </row>
    <row r="12">
      <c r="A12" s="3" t="inlineStr">
        <is>
          <t>LINES OF CREDIT / FLOORPLAN NOTES PAYABLE</t>
        </is>
      </c>
    </row>
    <row r="13">
      <c r="A13" s="4" t="inlineStr">
        <is>
          <t>Maximum borrowing capacity</t>
        </is>
      </c>
      <c r="B13" s="6" t="n">
        <v>753000</v>
      </c>
    </row>
    <row r="14">
      <c r="A14" s="4" t="inlineStr">
        <is>
          <t>Credit Facility | Non-US [Member]</t>
        </is>
      </c>
    </row>
    <row r="15">
      <c r="A15" s="3" t="inlineStr">
        <is>
          <t>LINES OF CREDIT / FLOORPLAN NOTES PAYABLE</t>
        </is>
      </c>
    </row>
    <row r="16">
      <c r="A16" s="4" t="inlineStr">
        <is>
          <t>Debt Instrument, Interest Rate, Stated Percentage</t>
        </is>
      </c>
      <c r="B16" s="4" t="inlineStr">
        <is>
          <t>1.40%</t>
        </is>
      </c>
      <c r="C16" s="4" t="inlineStr">
        <is>
          <t>1.40%</t>
        </is>
      </c>
    </row>
    <row r="17">
      <c r="A17" s="4" t="inlineStr">
        <is>
          <t>Credit Facility | Maximum [Member] | Non-US [Member]</t>
        </is>
      </c>
    </row>
    <row r="18">
      <c r="A18" s="3" t="inlineStr">
        <is>
          <t>LINES OF CREDIT / FLOORPLAN NOTES PAYABLE</t>
        </is>
      </c>
    </row>
    <row r="19">
      <c r="A19" s="4" t="inlineStr">
        <is>
          <t>Debt Instrument, Interest Rate, Stated Percentage</t>
        </is>
      </c>
      <c r="B19" s="4" t="inlineStr">
        <is>
          <t>4.48%</t>
        </is>
      </c>
      <c r="C19" s="4" t="inlineStr">
        <is>
          <t>4.82%</t>
        </is>
      </c>
    </row>
    <row r="20">
      <c r="A20" s="4" t="inlineStr">
        <is>
          <t>CNH Industrial Capital Credit Facility | Credit Facility</t>
        </is>
      </c>
    </row>
    <row r="21">
      <c r="A21" s="3" t="inlineStr">
        <is>
          <t>LINES OF CREDIT / FLOORPLAN NOTES PAYABLE</t>
        </is>
      </c>
    </row>
    <row r="22">
      <c r="A22" s="4" t="inlineStr">
        <is>
          <t>Maximum borrowing capacity</t>
        </is>
      </c>
      <c r="B22" s="6" t="n">
        <v>450000</v>
      </c>
    </row>
    <row r="23">
      <c r="A23" s="4" t="inlineStr">
        <is>
          <t>DLL Finance LLC [Member] | Credit Facility</t>
        </is>
      </c>
    </row>
    <row r="24">
      <c r="A24" s="3" t="inlineStr">
        <is>
          <t>LINES OF CREDIT / FLOORPLAN NOTES PAYABLE</t>
        </is>
      </c>
    </row>
    <row r="25">
      <c r="A25" s="4" t="inlineStr">
        <is>
          <t>Maximum borrowing capacity</t>
        </is>
      </c>
      <c r="B25" s="5" t="n">
        <v>50000</v>
      </c>
    </row>
    <row r="26">
      <c r="A26" s="4" t="inlineStr">
        <is>
          <t>Bank Syndicate [Domain] | Credit Facility</t>
        </is>
      </c>
    </row>
    <row r="27">
      <c r="A27" s="3" t="inlineStr">
        <is>
          <t>LINES OF CREDIT / FLOORPLAN NOTES PAYABLE</t>
        </is>
      </c>
    </row>
    <row r="28">
      <c r="A28" s="4" t="inlineStr">
        <is>
          <t>Maximum borrowing capacity</t>
        </is>
      </c>
      <c r="B28" s="5" t="n">
        <v>185000</v>
      </c>
    </row>
    <row r="29">
      <c r="A29" s="4" t="inlineStr">
        <is>
          <t>CNH Industrial Capital Credit Facility | Floorplan Line of Credit</t>
        </is>
      </c>
    </row>
    <row r="30">
      <c r="A30" s="3" t="inlineStr">
        <is>
          <t>LINES OF CREDIT / FLOORPLAN NOTES PAYABLE</t>
        </is>
      </c>
    </row>
    <row r="31">
      <c r="A31" s="4" t="inlineStr">
        <is>
          <t>Amount outstanding</t>
        </is>
      </c>
      <c r="B31" s="5" t="n">
        <v>123303</v>
      </c>
      <c r="C31" s="6" t="n">
        <v>86792</v>
      </c>
    </row>
    <row r="32">
      <c r="A32" s="4" t="inlineStr">
        <is>
          <t>DLL Finance LLC [Member] | Floorplan Line of Credit</t>
        </is>
      </c>
    </row>
    <row r="33">
      <c r="A33" s="3" t="inlineStr">
        <is>
          <t>LINES OF CREDIT / FLOORPLAN NOTES PAYABLE</t>
        </is>
      </c>
    </row>
    <row r="34">
      <c r="A34" s="4" t="inlineStr">
        <is>
          <t>Amount outstanding</t>
        </is>
      </c>
      <c r="B34" s="5" t="n">
        <v>8899</v>
      </c>
      <c r="C34" s="5" t="n">
        <v>10667</v>
      </c>
    </row>
    <row r="35">
      <c r="A35" s="4" t="inlineStr">
        <is>
          <t>Other Affiliates [Member] | Floorplan Line of Credit</t>
        </is>
      </c>
    </row>
    <row r="36">
      <c r="A36" s="3" t="inlineStr">
        <is>
          <t>LINES OF CREDIT / FLOORPLAN NOTES PAYABLE</t>
        </is>
      </c>
    </row>
    <row r="37">
      <c r="A37" s="4" t="inlineStr">
        <is>
          <t>Amount outstanding</t>
        </is>
      </c>
      <c r="B37" s="6" t="n">
        <v>42457</v>
      </c>
      <c r="C37" s="6" t="n">
        <v>64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Oct. 31, 2021</t>
        </is>
      </c>
      <c r="C1" s="2" t="inlineStr">
        <is>
          <t>Jan. 31, 2021</t>
        </is>
      </c>
    </row>
    <row r="2">
      <c r="A2" s="3" t="inlineStr">
        <is>
          <t>Debt Instrument [Line Items]</t>
        </is>
      </c>
    </row>
    <row r="3">
      <c r="A3" s="4" t="inlineStr">
        <is>
          <t>Long-term Debt</t>
        </is>
      </c>
      <c r="B3" s="6" t="n">
        <v>76169</v>
      </c>
      <c r="C3" s="6" t="n">
        <v>49497</v>
      </c>
    </row>
    <row r="4">
      <c r="A4" s="4" t="inlineStr">
        <is>
          <t>Current maturities of long-term debt</t>
        </is>
      </c>
      <c r="B4" s="5" t="n">
        <v>5667</v>
      </c>
      <c r="C4" s="5" t="n">
        <v>4591</v>
      </c>
    </row>
    <row r="5">
      <c r="A5" s="4" t="inlineStr">
        <is>
          <t>Long-term debt, less current maturities</t>
        </is>
      </c>
      <c r="B5" s="5" t="n">
        <v>70502</v>
      </c>
      <c r="C5" s="5" t="n">
        <v>44906</v>
      </c>
    </row>
    <row r="6">
      <c r="A6" s="4" t="inlineStr">
        <is>
          <t>Mortgages</t>
        </is>
      </c>
    </row>
    <row r="7">
      <c r="A7" s="3" t="inlineStr">
        <is>
          <t>Debt Instrument [Line Items]</t>
        </is>
      </c>
    </row>
    <row r="8">
      <c r="A8" s="4" t="inlineStr">
        <is>
          <t>Notes and Loans Payable</t>
        </is>
      </c>
      <c r="B8" s="5" t="n">
        <v>52419</v>
      </c>
      <c r="C8" s="5" t="n">
        <v>22916</v>
      </c>
    </row>
    <row r="9">
      <c r="A9" s="4" t="inlineStr">
        <is>
          <t>Sale-leaseback Financing Obligation</t>
        </is>
      </c>
    </row>
    <row r="10">
      <c r="A10" s="3" t="inlineStr">
        <is>
          <t>Debt Instrument [Line Items]</t>
        </is>
      </c>
    </row>
    <row r="11">
      <c r="A11" s="4" t="inlineStr">
        <is>
          <t>Notes and Loans Payable</t>
        </is>
      </c>
      <c r="B11" s="5" t="n">
        <v>13246</v>
      </c>
      <c r="C11" s="5" t="n">
        <v>16505</v>
      </c>
    </row>
    <row r="12">
      <c r="A12" s="4" t="inlineStr">
        <is>
          <t>Secured Debt</t>
        </is>
      </c>
    </row>
    <row r="13">
      <c r="A13" s="3" t="inlineStr">
        <is>
          <t>Debt Instrument [Line Items]</t>
        </is>
      </c>
    </row>
    <row r="14">
      <c r="A14" s="4" t="inlineStr">
        <is>
          <t>Notes and Loans Payable</t>
        </is>
      </c>
      <c r="B14" s="5" t="n">
        <v>10504</v>
      </c>
      <c r="C14" s="5" t="n">
        <v>9999</v>
      </c>
    </row>
    <row r="15">
      <c r="A15" s="4" t="inlineStr">
        <is>
          <t>Loans Payable</t>
        </is>
      </c>
    </row>
    <row r="16">
      <c r="A16" s="3" t="inlineStr">
        <is>
          <t>Debt Instrument [Line Items]</t>
        </is>
      </c>
    </row>
    <row r="17">
      <c r="A17" s="4" t="inlineStr">
        <is>
          <t>Long-term Debt</t>
        </is>
      </c>
      <c r="B17" s="5" t="n">
        <v>62923</v>
      </c>
      <c r="C17" s="5" t="n">
        <v>32992</v>
      </c>
    </row>
    <row r="18">
      <c r="A18" s="4" t="inlineStr">
        <is>
          <t>Notes and Loans Payable</t>
        </is>
      </c>
      <c r="B18" s="6" t="n">
        <v>0</v>
      </c>
      <c r="C18" s="6"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Details 1) $ in Millions</t>
        </is>
      </c>
      <c r="B1" s="2" t="inlineStr">
        <is>
          <t>Jan. 31, 2021USD ($)</t>
        </is>
      </c>
    </row>
    <row r="2">
      <c r="A2" s="3" t="inlineStr">
        <is>
          <t>Derivative Instruments and Hedging Activities Disclosure [Abstract]</t>
        </is>
      </c>
    </row>
    <row r="3">
      <c r="A3" s="4" t="inlineStr">
        <is>
          <t>Derivative, Notional Amount</t>
        </is>
      </c>
      <c r="B3"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E INSTRUMENTS (Details 3)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Foreign currency contracts | Not designated as hedging instruments</t>
        </is>
      </c>
    </row>
    <row r="4">
      <c r="A4" s="3" t="inlineStr">
        <is>
          <t>Derivative Instruments, Gain (Loss)</t>
        </is>
      </c>
    </row>
    <row r="5">
      <c r="A5" s="4" t="inlineStr">
        <is>
          <t>Foreign currency contract gain (loss)</t>
        </is>
      </c>
      <c r="B5" s="6" t="n">
        <v>0</v>
      </c>
      <c r="C5" s="6" t="n">
        <v>471</v>
      </c>
      <c r="D5" s="6" t="n">
        <v>-159</v>
      </c>
      <c r="E5" s="6" t="n">
        <v>6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AOCI (Details) - USD ($) $ in Thousands</t>
        </is>
      </c>
      <c r="B1" s="2" t="inlineStr">
        <is>
          <t>3 Months Ended</t>
        </is>
      </c>
    </row>
    <row r="2">
      <c r="B2" s="2" t="inlineStr">
        <is>
          <t>Oct. 31, 2021</t>
        </is>
      </c>
      <c r="C2" s="2" t="inlineStr">
        <is>
          <t>Jul. 31, 2021</t>
        </is>
      </c>
      <c r="D2" s="2" t="inlineStr">
        <is>
          <t>Apr. 30, 2021</t>
        </is>
      </c>
      <c r="E2" s="2" t="inlineStr">
        <is>
          <t>Oct. 31, 2020</t>
        </is>
      </c>
      <c r="F2" s="2" t="inlineStr">
        <is>
          <t>Jul. 31, 2020</t>
        </is>
      </c>
      <c r="G2" s="2" t="inlineStr">
        <is>
          <t>Apr. 30, 2020</t>
        </is>
      </c>
      <c r="H2" s="2" t="inlineStr">
        <is>
          <t>Jan. 31, 2021</t>
        </is>
      </c>
      <c r="I2" s="2" t="inlineStr">
        <is>
          <t>Jan. 31, 2020</t>
        </is>
      </c>
    </row>
    <row r="3">
      <c r="A3" s="3" t="inlineStr">
        <is>
          <t>Accumulated Other Comprehensive Income [Abstract]</t>
        </is>
      </c>
    </row>
    <row r="4">
      <c r="A4" s="4" t="inlineStr">
        <is>
          <t>Accumulated Other Comprehensive Income (Loss), Foreign Currency Translation Adjustment, Net of Tax</t>
        </is>
      </c>
      <c r="B4" s="6" t="n">
        <v>-3397</v>
      </c>
      <c r="C4" s="6" t="n">
        <v>-2653</v>
      </c>
      <c r="D4" s="6" t="n">
        <v>-3591</v>
      </c>
      <c r="E4" s="6" t="n">
        <v>-3500</v>
      </c>
      <c r="F4" s="6" t="n">
        <v>-5681</v>
      </c>
      <c r="G4" s="6" t="n">
        <v>-6459</v>
      </c>
      <c r="H4" s="6" t="n">
        <v>-1212</v>
      </c>
      <c r="I4" s="6" t="n">
        <v>-5931</v>
      </c>
    </row>
    <row r="5">
      <c r="A5" s="4" t="inlineStr">
        <is>
          <t>Derivatives used in Net Investment Hedge, Net of Tax</t>
        </is>
      </c>
      <c r="B5" s="5" t="n">
        <v>2711</v>
      </c>
      <c r="C5" s="5" t="n">
        <v>2711</v>
      </c>
      <c r="D5" s="5" t="n">
        <v>2711</v>
      </c>
      <c r="E5" s="5" t="n">
        <v>2711</v>
      </c>
      <c r="F5" s="5" t="n">
        <v>2711</v>
      </c>
      <c r="G5" s="5" t="n">
        <v>2711</v>
      </c>
      <c r="H5" s="5" t="n">
        <v>2711</v>
      </c>
      <c r="I5" s="5" t="n">
        <v>2711</v>
      </c>
    </row>
    <row r="6">
      <c r="A6" s="4" t="inlineStr">
        <is>
          <t>Accumulated Other Comprehensive Income (Loss), Net of Tax</t>
        </is>
      </c>
      <c r="B6" s="5" t="n">
        <v>-686</v>
      </c>
      <c r="C6" s="5" t="n">
        <v>58</v>
      </c>
      <c r="D6" s="5" t="n">
        <v>-880</v>
      </c>
      <c r="E6" s="5" t="n">
        <v>-789</v>
      </c>
      <c r="F6" s="5" t="n">
        <v>-2970</v>
      </c>
      <c r="G6" s="5" t="n">
        <v>-3748</v>
      </c>
      <c r="H6" s="6" t="n">
        <v>1499</v>
      </c>
      <c r="I6" s="6" t="n">
        <v>-3220</v>
      </c>
    </row>
    <row r="7">
      <c r="A7" s="4" t="inlineStr">
        <is>
          <t>Other Comprehensive Income (Loss), Foreign Currency Transaction and Translation Gain (Loss), before Reclassification and Tax</t>
        </is>
      </c>
      <c r="B7" s="5" t="n">
        <v>-744</v>
      </c>
      <c r="C7" s="5" t="n">
        <v>938</v>
      </c>
      <c r="D7" s="5" t="n">
        <v>-2379</v>
      </c>
      <c r="E7" s="5" t="n">
        <v>2181</v>
      </c>
      <c r="F7" s="5" t="n">
        <v>778</v>
      </c>
      <c r="G7" s="5" t="n">
        <v>-528</v>
      </c>
    </row>
    <row r="8">
      <c r="A8" s="4" t="inlineStr">
        <is>
          <t>Other Comprehensive Income (Loss), before Reclassifications, before Tax</t>
        </is>
      </c>
      <c r="B8" s="6" t="n">
        <v>-744</v>
      </c>
      <c r="C8" s="6" t="n">
        <v>938</v>
      </c>
      <c r="D8" s="6" t="n">
        <v>-2379</v>
      </c>
      <c r="E8" s="6" t="n">
        <v>2181</v>
      </c>
      <c r="F8" s="6" t="n">
        <v>778</v>
      </c>
      <c r="G8" s="6" t="n">
        <v>-528</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Rental Fleet Equipment [Member] - USD ($) $ in Thousands</t>
        </is>
      </c>
      <c r="B1" s="2" t="inlineStr">
        <is>
          <t>Oct. 31, 2021</t>
        </is>
      </c>
      <c r="C1" s="2" t="inlineStr">
        <is>
          <t>Jan. 31, 2021</t>
        </is>
      </c>
    </row>
    <row r="2">
      <c r="A2" s="3" t="inlineStr">
        <is>
          <t>Property, Plant and Equipment [Line Items]</t>
        </is>
      </c>
    </row>
    <row r="3">
      <c r="A3" s="4" t="inlineStr">
        <is>
          <t>Property and equipment, gross</t>
        </is>
      </c>
      <c r="B3" s="6" t="n">
        <v>81676</v>
      </c>
      <c r="C3" s="6" t="n">
        <v>77530</v>
      </c>
    </row>
    <row r="4">
      <c r="A4" s="4" t="inlineStr">
        <is>
          <t>Construction Segment [Member]</t>
        </is>
      </c>
    </row>
    <row r="5">
      <c r="A5" s="3" t="inlineStr">
        <is>
          <t>Property, Plant and Equipment [Line Items]</t>
        </is>
      </c>
    </row>
    <row r="6">
      <c r="A6" s="4" t="inlineStr">
        <is>
          <t>Property and equipment, net of accumulated depreciation</t>
        </is>
      </c>
      <c r="B6" s="5" t="n">
        <v>52932</v>
      </c>
      <c r="C6" s="5" t="n">
        <v>48614</v>
      </c>
    </row>
    <row r="7">
      <c r="A7" s="4" t="inlineStr">
        <is>
          <t>Accumulated Depreciation, Depletion and Amortization, Property, Plant, and Equipment</t>
        </is>
      </c>
      <c r="B7" s="5" t="n">
        <v>28744</v>
      </c>
      <c r="C7" s="5" t="n">
        <v>28916</v>
      </c>
    </row>
    <row r="8">
      <c r="A8" s="4" t="inlineStr">
        <is>
          <t>Property and equipment, gross</t>
        </is>
      </c>
      <c r="B8" s="6" t="n">
        <v>81676</v>
      </c>
      <c r="C8" s="6" t="n">
        <v>77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s [Abstract]</t>
        </is>
      </c>
    </row>
    <row r="4">
      <c r="A4" s="4" t="inlineStr">
        <is>
          <t>Finance Lease, Right-of-Use Asset, Amortization</t>
        </is>
      </c>
      <c r="B4" s="6" t="n">
        <v>227</v>
      </c>
      <c r="C4" s="6" t="n">
        <v>395</v>
      </c>
      <c r="D4" s="6" t="n">
        <v>915</v>
      </c>
      <c r="E4" s="6" t="n">
        <v>1176</v>
      </c>
    </row>
    <row r="5">
      <c r="A5" s="4" t="inlineStr">
        <is>
          <t>Finance Lease, Interest Expense</t>
        </is>
      </c>
      <c r="B5" s="5" t="n">
        <v>49</v>
      </c>
      <c r="C5" s="5" t="n">
        <v>108</v>
      </c>
      <c r="D5" s="5" t="n">
        <v>201</v>
      </c>
      <c r="E5" s="5" t="n">
        <v>351</v>
      </c>
    </row>
    <row r="6">
      <c r="A6" s="4" t="inlineStr">
        <is>
          <t>Operating Lease, Cost</t>
        </is>
      </c>
      <c r="B6" s="5" t="n">
        <v>3632</v>
      </c>
      <c r="C6" s="5" t="n">
        <v>4541</v>
      </c>
      <c r="D6" s="5" t="n">
        <v>11132</v>
      </c>
      <c r="E6" s="5" t="n">
        <v>13329</v>
      </c>
    </row>
    <row r="7">
      <c r="A7" s="4" t="inlineStr">
        <is>
          <t>Short-term Lease, Cost</t>
        </is>
      </c>
      <c r="B7" s="5" t="n">
        <v>66</v>
      </c>
      <c r="C7" s="5" t="n">
        <v>81</v>
      </c>
      <c r="D7" s="5" t="n">
        <v>198</v>
      </c>
      <c r="E7" s="5" t="n">
        <v>270</v>
      </c>
    </row>
    <row r="8">
      <c r="A8" s="4" t="inlineStr">
        <is>
          <t>Variable Lease, Cost</t>
        </is>
      </c>
      <c r="B8" s="5" t="n">
        <v>502</v>
      </c>
      <c r="C8" s="5" t="n">
        <v>739</v>
      </c>
      <c r="D8" s="5" t="n">
        <v>1755</v>
      </c>
      <c r="E8" s="5" t="n">
        <v>2109</v>
      </c>
    </row>
    <row r="9">
      <c r="A9" s="4" t="inlineStr">
        <is>
          <t>Sublease Income</t>
        </is>
      </c>
      <c r="B9" s="5" t="n">
        <v>-226</v>
      </c>
      <c r="C9" s="5" t="n">
        <v>-136</v>
      </c>
      <c r="D9" s="5" t="n">
        <v>-643</v>
      </c>
      <c r="E9" s="5" t="n">
        <v>-419</v>
      </c>
    </row>
    <row r="10">
      <c r="A10" s="4" t="inlineStr">
        <is>
          <t>Lease, Cost</t>
        </is>
      </c>
      <c r="B10" s="6" t="n">
        <v>4250</v>
      </c>
      <c r="C10" s="6" t="n">
        <v>5728</v>
      </c>
      <c r="D10" s="6" t="n">
        <v>13558</v>
      </c>
      <c r="E10" s="6" t="n">
        <v>168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ROU Assets and Lease Liabilities (Details) - USD ($) $ in Thousands</t>
        </is>
      </c>
      <c r="B1" s="2" t="inlineStr">
        <is>
          <t>Oct. 31, 2021</t>
        </is>
      </c>
      <c r="C1" s="2" t="inlineStr">
        <is>
          <t>Jan. 31, 2021</t>
        </is>
      </c>
    </row>
    <row r="2">
      <c r="A2" s="3" t="inlineStr">
        <is>
          <t>Leases [Abstract]</t>
        </is>
      </c>
    </row>
    <row r="3">
      <c r="A3" s="4" t="inlineStr">
        <is>
          <t>Operating lease assets</t>
        </is>
      </c>
      <c r="B3" s="6" t="n">
        <v>59950</v>
      </c>
      <c r="C3" s="6" t="n">
        <v>74445</v>
      </c>
    </row>
    <row r="4">
      <c r="A4" s="4" t="inlineStr">
        <is>
          <t>Finance Lease, Right-of-Use Asset</t>
        </is>
      </c>
      <c r="B4" s="5" t="n">
        <v>5856</v>
      </c>
      <c r="C4" s="5" t="n">
        <v>12426</v>
      </c>
    </row>
    <row r="5">
      <c r="A5" s="4" t="inlineStr">
        <is>
          <t>Lessee, Right-Of-Use Asset</t>
        </is>
      </c>
      <c r="B5" s="5" t="n">
        <v>65806</v>
      </c>
      <c r="C5" s="5" t="n">
        <v>86871</v>
      </c>
    </row>
    <row r="6">
      <c r="A6" s="4" t="inlineStr">
        <is>
          <t>Current operating lease liabilities</t>
        </is>
      </c>
      <c r="B6" s="5" t="n">
        <v>9922</v>
      </c>
      <c r="C6" s="5" t="n">
        <v>11772</v>
      </c>
    </row>
    <row r="7">
      <c r="A7" s="4" t="inlineStr">
        <is>
          <t>Finance Lease, Liability, Current</t>
        </is>
      </c>
      <c r="B7" s="5" t="n">
        <v>4078</v>
      </c>
      <c r="C7" s="5" t="n">
        <v>9823</v>
      </c>
    </row>
    <row r="8">
      <c r="A8" s="4" t="inlineStr">
        <is>
          <t>Operating Lease, Liability, Noncurrent</t>
        </is>
      </c>
      <c r="B8" s="5" t="n">
        <v>59264</v>
      </c>
      <c r="C8" s="5" t="n">
        <v>73567</v>
      </c>
    </row>
    <row r="9">
      <c r="A9" s="4" t="inlineStr">
        <is>
          <t>Finance Lease, Liability, Noncurrent</t>
        </is>
      </c>
      <c r="B9" s="5" t="n">
        <v>1692</v>
      </c>
      <c r="C9" s="5" t="n">
        <v>2911</v>
      </c>
    </row>
    <row r="10">
      <c r="A10" s="4" t="inlineStr">
        <is>
          <t>Lessee, Lease Liability</t>
        </is>
      </c>
      <c r="B10" s="6" t="n">
        <v>74956</v>
      </c>
      <c r="C10" s="6" t="n">
        <v>980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Oct. 31, 2021USD ($)</t>
        </is>
      </c>
    </row>
    <row r="2">
      <c r="A2" s="3" t="inlineStr">
        <is>
          <t>Leases [Abstract]</t>
        </is>
      </c>
    </row>
    <row r="3">
      <c r="A3" s="4" t="inlineStr">
        <is>
          <t>Lessee, Operating Lease, Liability, Payments, Remainder of Fiscal Year</t>
        </is>
      </c>
      <c r="B3" s="6" t="n">
        <v>3546</v>
      </c>
    </row>
    <row r="4">
      <c r="A4" s="4" t="inlineStr">
        <is>
          <t>Finance Lease, Liability, Payments, Remainder of Fiscal Year</t>
        </is>
      </c>
      <c r="B4" s="5" t="n">
        <v>3562</v>
      </c>
    </row>
    <row r="5">
      <c r="A5" s="4" t="inlineStr">
        <is>
          <t>Lessee, Liability, Payments, Remainder of Fiscal Year</t>
        </is>
      </c>
      <c r="B5" s="5" t="n">
        <v>7108</v>
      </c>
    </row>
    <row r="6">
      <c r="A6" s="4" t="inlineStr">
        <is>
          <t>Lessee, Operating Lease, Liability, Payments, Due Next Twelve Months</t>
        </is>
      </c>
      <c r="B6" s="5" t="n">
        <v>13480</v>
      </c>
    </row>
    <row r="7">
      <c r="A7" s="4" t="inlineStr">
        <is>
          <t>Finance Lease, Liability, Payments, Due Next Twelve Months</t>
        </is>
      </c>
      <c r="B7" s="5" t="n">
        <v>845</v>
      </c>
    </row>
    <row r="8">
      <c r="A8" s="4" t="inlineStr">
        <is>
          <t>Lessee, Liability, Payments, Due Next Twelve Months</t>
        </is>
      </c>
      <c r="B8" s="5" t="n">
        <v>14325</v>
      </c>
    </row>
    <row r="9">
      <c r="A9" s="4" t="inlineStr">
        <is>
          <t>Lessee, Operating Lease, Liability, Payments, Due Year Two</t>
        </is>
      </c>
      <c r="B9" s="5" t="n">
        <v>12591</v>
      </c>
    </row>
    <row r="10">
      <c r="A10" s="4" t="inlineStr">
        <is>
          <t>Finance Lease, Liability, Payments, Due Year Two</t>
        </is>
      </c>
      <c r="B10" s="5" t="n">
        <v>520</v>
      </c>
    </row>
    <row r="11">
      <c r="A11" s="4" t="inlineStr">
        <is>
          <t>Lessee, Liability, Payments, Due Year Two</t>
        </is>
      </c>
      <c r="B11" s="5" t="n">
        <v>13111</v>
      </c>
    </row>
    <row r="12">
      <c r="A12" s="4" t="inlineStr">
        <is>
          <t>Lessee, Operating Lease, Liability, Payments, Due Year Three</t>
        </is>
      </c>
      <c r="B12" s="5" t="n">
        <v>11978</v>
      </c>
    </row>
    <row r="13">
      <c r="A13" s="4" t="inlineStr">
        <is>
          <t>Finance Lease, Liability, Payments, Due Year Three</t>
        </is>
      </c>
      <c r="B13" s="5" t="n">
        <v>439</v>
      </c>
    </row>
    <row r="14">
      <c r="A14" s="4" t="inlineStr">
        <is>
          <t>Lessee, Liability, Payments, Due Year Three</t>
        </is>
      </c>
      <c r="B14" s="5" t="n">
        <v>12417</v>
      </c>
    </row>
    <row r="15">
      <c r="A15" s="4" t="inlineStr">
        <is>
          <t>Lessee, Operating Lease, Liability, Payments, Due Year Four</t>
        </is>
      </c>
      <c r="B15" s="5" t="n">
        <v>11822</v>
      </c>
    </row>
    <row r="16">
      <c r="A16" s="4" t="inlineStr">
        <is>
          <t>Finance Lease, Liability, Payments, Due Year Four</t>
        </is>
      </c>
      <c r="B16" s="5" t="n">
        <v>301</v>
      </c>
    </row>
    <row r="17">
      <c r="A17" s="4" t="inlineStr">
        <is>
          <t>Lessee, Liability, Payments, Due Year Four</t>
        </is>
      </c>
      <c r="B17" s="5" t="n">
        <v>12123</v>
      </c>
    </row>
    <row r="18">
      <c r="A18" s="4" t="inlineStr">
        <is>
          <t>Lessee, Operating Lease, Liability, Payments, Due Year Five</t>
        </is>
      </c>
      <c r="B18" s="5" t="n">
        <v>11091</v>
      </c>
    </row>
    <row r="19">
      <c r="A19" s="4" t="inlineStr">
        <is>
          <t>Finance Lease, Liability, Payments, Due Year Five</t>
        </is>
      </c>
      <c r="B19" s="5" t="n">
        <v>270</v>
      </c>
    </row>
    <row r="20">
      <c r="A20" s="4" t="inlineStr">
        <is>
          <t>Lessee, Liability, Payments, Due Year Five</t>
        </is>
      </c>
      <c r="B20" s="5" t="n">
        <v>11361</v>
      </c>
    </row>
    <row r="21">
      <c r="A21" s="4" t="inlineStr">
        <is>
          <t>Lessee, Operating Lease, Liability, Payments, Due after Year Five</t>
        </is>
      </c>
      <c r="B21" s="5" t="n">
        <v>19933</v>
      </c>
    </row>
    <row r="22">
      <c r="A22" s="4" t="inlineStr">
        <is>
          <t>Finance Lease, Liability, Payments, Due after Year Five</t>
        </is>
      </c>
      <c r="B22" s="5" t="n">
        <v>572</v>
      </c>
    </row>
    <row r="23">
      <c r="A23" s="4" t="inlineStr">
        <is>
          <t>Lessee, Liability, Payments, Due After Year Five</t>
        </is>
      </c>
      <c r="B23" s="5" t="n">
        <v>20505</v>
      </c>
    </row>
    <row r="24">
      <c r="A24" s="4" t="inlineStr">
        <is>
          <t>Lessee, Operating Lease, Liability, Payments, Due</t>
        </is>
      </c>
      <c r="B24" s="5" t="n">
        <v>84441</v>
      </c>
    </row>
    <row r="25">
      <c r="A25" s="4" t="inlineStr">
        <is>
          <t>Finance Lease, Liability, Payment, Due</t>
        </is>
      </c>
      <c r="B25" s="5" t="n">
        <v>6509</v>
      </c>
    </row>
    <row r="26">
      <c r="A26" s="4" t="inlineStr">
        <is>
          <t>Lessee, Liability, Payments, Due</t>
        </is>
      </c>
      <c r="B26" s="5" t="n">
        <v>90950</v>
      </c>
    </row>
    <row r="27">
      <c r="A27" s="4" t="inlineStr">
        <is>
          <t>Lessee, Operating Lease, Liability, Undiscounted Excess Amount</t>
        </is>
      </c>
      <c r="B27" s="5" t="n">
        <v>15255</v>
      </c>
    </row>
    <row r="28">
      <c r="A28" s="4" t="inlineStr">
        <is>
          <t>Finance Lease, Liability, Undiscounted Excess Amount</t>
        </is>
      </c>
      <c r="B28" s="5" t="n">
        <v>739</v>
      </c>
    </row>
    <row r="29">
      <c r="A29" s="4" t="inlineStr">
        <is>
          <t>Lessee, Liability, Undiscounted Excess Amount</t>
        </is>
      </c>
      <c r="B29" s="5" t="n">
        <v>15994</v>
      </c>
    </row>
    <row r="30">
      <c r="A30" s="4" t="inlineStr">
        <is>
          <t>Operating Lease, Liability</t>
        </is>
      </c>
      <c r="B30" s="5" t="n">
        <v>69186</v>
      </c>
    </row>
    <row r="31">
      <c r="A31" s="4" t="inlineStr">
        <is>
          <t>Finance Lease, Liability</t>
        </is>
      </c>
      <c r="B31" s="5" t="n">
        <v>5770</v>
      </c>
    </row>
    <row r="32">
      <c r="A32" s="4" t="inlineStr">
        <is>
          <t>Present Value of Lease Liabilities</t>
        </is>
      </c>
      <c r="B32" s="6" t="n">
        <v>74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Weighted Average Lease Terms (Details)</t>
        </is>
      </c>
      <c r="B1" s="2" t="inlineStr">
        <is>
          <t>Oct. 31, 2021</t>
        </is>
      </c>
    </row>
    <row r="2">
      <c r="A2" s="3" t="inlineStr">
        <is>
          <t>Leases [Abstract]</t>
        </is>
      </c>
    </row>
    <row r="3">
      <c r="A3" s="4" t="inlineStr">
        <is>
          <t>Operating Lease, Weighted Average Remaining Lease Term</t>
        </is>
      </c>
      <c r="B3" s="4" t="inlineStr">
        <is>
          <t>6 years 8 months 12 days</t>
        </is>
      </c>
    </row>
    <row r="4">
      <c r="A4" s="4" t="inlineStr">
        <is>
          <t>Finance Lease, Weighted Average Remaining Lease Term</t>
        </is>
      </c>
      <c r="B4" s="4" t="inlineStr">
        <is>
          <t>2 years 3 months 18 days</t>
        </is>
      </c>
    </row>
    <row r="5">
      <c r="A5" s="4" t="inlineStr">
        <is>
          <t>Operating Lease, Weighted Average Discount Rate, Percent</t>
        </is>
      </c>
      <c r="B5" s="4" t="inlineStr">
        <is>
          <t>6.10%</t>
        </is>
      </c>
    </row>
    <row r="6">
      <c r="A6" s="4" t="inlineStr">
        <is>
          <t>Finance Lease, Weighted Average Discount Rate, Percent</t>
        </is>
      </c>
      <c r="B6" s="4" t="inlineStr">
        <is>
          <t>5.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37" customWidth="1" min="8" max="8"/>
  </cols>
  <sheetData>
    <row r="1">
      <c r="A1" s="1" t="inlineStr">
        <is>
          <t>CONSOLIDATED STATEMENT OF STOCKHOLDERS' EQUITY Statement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OCI Attributable to Parent [Member]</t>
        </is>
      </c>
    </row>
    <row r="2">
      <c r="A2" s="4" t="inlineStr">
        <is>
          <t>Shares, Outstanding</t>
        </is>
      </c>
      <c r="D2" s="5" t="n">
        <v>22335</v>
      </c>
    </row>
    <row r="3">
      <c r="A3" s="4" t="inlineStr">
        <is>
          <t>Stockholders' Equity Attributable to Parent</t>
        </is>
      </c>
      <c r="B3" s="6" t="n">
        <v>345104</v>
      </c>
      <c r="E3" s="6" t="n">
        <v>250607</v>
      </c>
      <c r="F3" s="6" t="n">
        <v>97717</v>
      </c>
      <c r="H3" s="6" t="n">
        <v>-3220</v>
      </c>
    </row>
    <row r="4">
      <c r="A4" s="4" t="inlineStr">
        <is>
          <t>Stock Issued During Period, Share of Restricted Stock Award Stock Options Exercised and Warrants and Tax Benefits of Equity Awards</t>
        </is>
      </c>
      <c r="D4" s="5" t="n">
        <v>-21</v>
      </c>
    </row>
    <row r="5">
      <c r="A5" s="4" t="inlineStr">
        <is>
          <t>Stock Issued During Period, Value of Restricted Stock Award Stock Options Exercised Warrants Exercised and Tax Benefits of Equity Awards</t>
        </is>
      </c>
      <c r="B5" s="5" t="n">
        <v>-201</v>
      </c>
      <c r="E5" s="5" t="n">
        <v>-201</v>
      </c>
    </row>
    <row r="6">
      <c r="A6" s="4" t="inlineStr">
        <is>
          <t>Stock-based compensation expense</t>
        </is>
      </c>
      <c r="B6" s="5" t="n">
        <v>645</v>
      </c>
      <c r="E6" s="5" t="n">
        <v>645</v>
      </c>
    </row>
    <row r="7">
      <c r="A7" s="4" t="inlineStr">
        <is>
          <t>Net Income (Loss) Attributable to Parent</t>
        </is>
      </c>
      <c r="B7" s="5" t="n">
        <v>2262</v>
      </c>
      <c r="F7" s="5" t="n">
        <v>2262</v>
      </c>
    </row>
    <row r="8">
      <c r="A8" s="4" t="inlineStr">
        <is>
          <t>Other Comprehensive Income (Loss), Net of Tax</t>
        </is>
      </c>
      <c r="B8" s="5" t="n">
        <v>-528</v>
      </c>
      <c r="H8" s="5" t="n">
        <v>-528</v>
      </c>
    </row>
    <row r="9">
      <c r="A9" s="4" t="inlineStr">
        <is>
          <t>Retained earnings</t>
        </is>
      </c>
      <c r="C9" s="6" t="n">
        <v>-204</v>
      </c>
      <c r="G9" s="6" t="n">
        <v>-204</v>
      </c>
    </row>
    <row r="10">
      <c r="A10" s="4" t="inlineStr">
        <is>
          <t>Net Income (Loss) Attributable to Parent</t>
        </is>
      </c>
      <c r="B10" s="5" t="n">
        <v>18574</v>
      </c>
    </row>
    <row r="11">
      <c r="A11" s="4" t="inlineStr">
        <is>
          <t>Shares, Outstanding</t>
        </is>
      </c>
      <c r="D11" s="5" t="n">
        <v>22314</v>
      </c>
    </row>
    <row r="12">
      <c r="A12" s="4" t="inlineStr">
        <is>
          <t>Stockholders' Equity Attributable to Parent</t>
        </is>
      </c>
      <c r="B12" s="5" t="n">
        <v>347078</v>
      </c>
      <c r="E12" s="5" t="n">
        <v>251051</v>
      </c>
      <c r="F12" s="5" t="n">
        <v>99775</v>
      </c>
      <c r="H12" s="5" t="n">
        <v>-3748</v>
      </c>
    </row>
    <row r="13">
      <c r="A13" s="4" t="inlineStr">
        <is>
          <t>Stock Issued During Period, Share of Restricted Stock Award Stock Options Exercised and Warrants and Tax Benefits of Equity Awards</t>
        </is>
      </c>
      <c r="D13" s="5" t="n">
        <v>239</v>
      </c>
    </row>
    <row r="14">
      <c r="A14" s="4" t="inlineStr">
        <is>
          <t>Stock-based compensation expense</t>
        </is>
      </c>
      <c r="B14" s="5" t="n">
        <v>536</v>
      </c>
      <c r="E14" s="5" t="n">
        <v>536</v>
      </c>
    </row>
    <row r="15">
      <c r="A15" s="4" t="inlineStr">
        <is>
          <t>Net Income (Loss) Attributable to Parent</t>
        </is>
      </c>
      <c r="B15" s="5" t="n">
        <v>6400</v>
      </c>
      <c r="F15" s="5" t="n">
        <v>6400</v>
      </c>
    </row>
    <row r="16">
      <c r="A16" s="4" t="inlineStr">
        <is>
          <t>Other Comprehensive Income (Loss), Net of Tax</t>
        </is>
      </c>
      <c r="B16" s="5" t="n">
        <v>778</v>
      </c>
      <c r="H16" s="5" t="n">
        <v>778</v>
      </c>
    </row>
    <row r="17">
      <c r="A17" s="4" t="inlineStr">
        <is>
          <t>Shares, Outstanding</t>
        </is>
      </c>
      <c r="D17" s="5" t="n">
        <v>22553</v>
      </c>
    </row>
    <row r="18">
      <c r="A18" s="4" t="inlineStr">
        <is>
          <t>Stockholders' Equity Attributable to Parent</t>
        </is>
      </c>
      <c r="B18" s="5" t="n">
        <v>354792</v>
      </c>
      <c r="E18" s="5" t="n">
        <v>251587</v>
      </c>
      <c r="F18" s="5" t="n">
        <v>106175</v>
      </c>
      <c r="H18" s="5" t="n">
        <v>-2970</v>
      </c>
    </row>
    <row r="19">
      <c r="A19" s="4" t="inlineStr">
        <is>
          <t>Stock Issued During Period, Share of Restricted Stock Award Stock Options Exercised and Warrants and Tax Benefits of Equity Awards</t>
        </is>
      </c>
      <c r="D19" s="5" t="n">
        <v>2</v>
      </c>
    </row>
    <row r="20">
      <c r="A20" s="4" t="inlineStr">
        <is>
          <t>Stock Issued During Period, Value of Restricted Stock Award Stock Options Exercised Warrants Exercised and Tax Benefits of Equity Awards</t>
        </is>
      </c>
      <c r="B20" s="5" t="n">
        <v>-8</v>
      </c>
      <c r="E20" s="5" t="n">
        <v>-8</v>
      </c>
    </row>
    <row r="21">
      <c r="A21" s="4" t="inlineStr">
        <is>
          <t>Stock-based compensation expense</t>
        </is>
      </c>
      <c r="B21" s="5" t="n">
        <v>691</v>
      </c>
      <c r="E21" s="5" t="n">
        <v>691</v>
      </c>
    </row>
    <row r="22">
      <c r="A22" s="4" t="inlineStr">
        <is>
          <t>Net Income (Loss) Attributable to Parent</t>
        </is>
      </c>
      <c r="B22" s="5" t="n">
        <v>9912</v>
      </c>
      <c r="F22" s="5" t="n">
        <v>9912</v>
      </c>
    </row>
    <row r="23">
      <c r="A23" s="4" t="inlineStr">
        <is>
          <t>Other Comprehensive Income (Loss), Net of Tax</t>
        </is>
      </c>
      <c r="B23" s="5" t="n">
        <v>2181</v>
      </c>
      <c r="H23" s="5" t="n">
        <v>2181</v>
      </c>
    </row>
    <row r="24">
      <c r="A24" s="4" t="inlineStr">
        <is>
          <t>Shares, Outstanding</t>
        </is>
      </c>
      <c r="D24" s="5" t="n">
        <v>22555</v>
      </c>
    </row>
    <row r="25">
      <c r="A25" s="4" t="inlineStr">
        <is>
          <t>Stockholders' Equity Attributable to Parent</t>
        </is>
      </c>
      <c r="B25" s="5" t="n">
        <v>367568</v>
      </c>
      <c r="E25" s="5" t="n">
        <v>252270</v>
      </c>
      <c r="F25" s="5" t="n">
        <v>116087</v>
      </c>
      <c r="H25" s="5" t="n">
        <v>-789</v>
      </c>
    </row>
    <row r="26">
      <c r="A26" s="4" t="inlineStr">
        <is>
          <t>Shares, Outstanding</t>
        </is>
      </c>
      <c r="D26" s="5" t="n">
        <v>22553</v>
      </c>
    </row>
    <row r="27">
      <c r="A27" s="4" t="inlineStr">
        <is>
          <t>Stockholders' Equity Attributable to Parent</t>
        </is>
      </c>
      <c r="B27" s="5" t="n">
        <v>371281</v>
      </c>
      <c r="E27" s="5" t="n">
        <v>252913</v>
      </c>
      <c r="F27" s="5" t="n">
        <v>116869</v>
      </c>
      <c r="H27" s="5" t="n">
        <v>1499</v>
      </c>
    </row>
    <row r="28">
      <c r="A28" s="4" t="inlineStr">
        <is>
          <t>Stock Issued During Period, Share of Restricted Stock Award Stock Options Exercised and Warrants and Tax Benefits of Equity Awards</t>
        </is>
      </c>
      <c r="D28" s="5" t="n">
        <v>-33</v>
      </c>
    </row>
    <row r="29">
      <c r="A29" s="4" t="inlineStr">
        <is>
          <t>Stock Issued During Period, Value of Restricted Stock Award Stock Options Exercised Warrants Exercised and Tax Benefits of Equity Awards</t>
        </is>
      </c>
      <c r="B29" s="5" t="n">
        <v>-975</v>
      </c>
      <c r="E29" s="5" t="n">
        <v>-975</v>
      </c>
    </row>
    <row r="30">
      <c r="A30" s="4" t="inlineStr">
        <is>
          <t>Stock-based compensation expense</t>
        </is>
      </c>
      <c r="B30" s="5" t="n">
        <v>609</v>
      </c>
      <c r="E30" s="5" t="n">
        <v>609</v>
      </c>
    </row>
    <row r="31">
      <c r="A31" s="4" t="inlineStr">
        <is>
          <t>Net Income (Loss) Attributable to Parent</t>
        </is>
      </c>
      <c r="B31" s="5" t="n">
        <v>10547</v>
      </c>
      <c r="F31" s="5" t="n">
        <v>10547</v>
      </c>
    </row>
    <row r="32">
      <c r="A32" s="4" t="inlineStr">
        <is>
          <t>Other Comprehensive Income (Loss), Net of Tax</t>
        </is>
      </c>
      <c r="B32" s="5" t="n">
        <v>-2379</v>
      </c>
      <c r="H32" s="5" t="n">
        <v>-2379</v>
      </c>
    </row>
    <row r="33">
      <c r="A33" s="4" t="inlineStr">
        <is>
          <t>Net Income (Loss) Attributable to Parent</t>
        </is>
      </c>
      <c r="B33" s="5" t="n">
        <v>43612</v>
      </c>
    </row>
    <row r="34">
      <c r="A34" s="4" t="inlineStr">
        <is>
          <t>Shares, Outstanding</t>
        </is>
      </c>
      <c r="D34" s="5" t="n">
        <v>22520</v>
      </c>
    </row>
    <row r="35">
      <c r="A35" s="4" t="inlineStr">
        <is>
          <t>Stockholders' Equity Attributable to Parent</t>
        </is>
      </c>
      <c r="B35" s="5" t="n">
        <v>379083</v>
      </c>
      <c r="E35" s="5" t="n">
        <v>252547</v>
      </c>
      <c r="F35" s="5" t="n">
        <v>127416</v>
      </c>
      <c r="H35" s="5" t="n">
        <v>-880</v>
      </c>
    </row>
    <row r="36">
      <c r="A36" s="4" t="inlineStr">
        <is>
          <t>Stock Issued During Period, Share of Restricted Stock Award Stock Options Exercised and Warrants and Tax Benefits of Equity Awards</t>
        </is>
      </c>
      <c r="D36" s="5" t="n">
        <v>76</v>
      </c>
    </row>
    <row r="37">
      <c r="A37" s="4" t="inlineStr">
        <is>
          <t>Stock Issued During Period, Value of Restricted Stock Award Stock Options Exercised Warrants Exercised and Tax Benefits of Equity Awards</t>
        </is>
      </c>
      <c r="B37" s="5" t="n">
        <v>-2</v>
      </c>
      <c r="E37" s="5" t="n">
        <v>-2</v>
      </c>
    </row>
    <row r="38">
      <c r="A38" s="4" t="inlineStr">
        <is>
          <t>Stock-based compensation expense</t>
        </is>
      </c>
      <c r="B38" s="5" t="n">
        <v>584</v>
      </c>
      <c r="E38" s="5" t="n">
        <v>584</v>
      </c>
    </row>
    <row r="39">
      <c r="A39" s="4" t="inlineStr">
        <is>
          <t>Net Income (Loss) Attributable to Parent</t>
        </is>
      </c>
      <c r="B39" s="5" t="n">
        <v>11249</v>
      </c>
      <c r="F39" s="5" t="n">
        <v>11249</v>
      </c>
    </row>
    <row r="40">
      <c r="A40" s="4" t="inlineStr">
        <is>
          <t>Other Comprehensive Income (Loss), Net of Tax</t>
        </is>
      </c>
      <c r="B40" s="5" t="n">
        <v>938</v>
      </c>
      <c r="H40" s="5" t="n">
        <v>938</v>
      </c>
    </row>
    <row r="41">
      <c r="A41" s="4" t="inlineStr">
        <is>
          <t>Shares, Outstanding</t>
        </is>
      </c>
      <c r="D41" s="5" t="n">
        <v>22596</v>
      </c>
    </row>
    <row r="42">
      <c r="A42" s="4" t="inlineStr">
        <is>
          <t>Stockholders' Equity Attributable to Parent</t>
        </is>
      </c>
      <c r="E42" s="5" t="n">
        <v>253129</v>
      </c>
      <c r="F42" s="5" t="n">
        <v>138665</v>
      </c>
      <c r="H42" s="5" t="n">
        <v>58</v>
      </c>
    </row>
    <row r="43">
      <c r="A43" s="4" t="inlineStr">
        <is>
          <t>Stock Issued During Period, Share of Restricted Stock Award Stock Options Exercised and Warrants and Tax Benefits of Equity Awards</t>
        </is>
      </c>
      <c r="D43" s="5" t="n">
        <v>-4</v>
      </c>
    </row>
    <row r="44">
      <c r="A44" s="4" t="inlineStr">
        <is>
          <t>Stock Issued During Period, Value of Restricted Stock Award Stock Options Exercised Warrants Exercised and Tax Benefits of Equity Awards</t>
        </is>
      </c>
      <c r="B44" s="5" t="n">
        <v>-4</v>
      </c>
      <c r="E44" s="5" t="n">
        <v>-4</v>
      </c>
    </row>
    <row r="45">
      <c r="A45" s="4" t="inlineStr">
        <is>
          <t>Stock-based compensation expense</t>
        </is>
      </c>
      <c r="B45" s="5" t="n">
        <v>657</v>
      </c>
      <c r="E45" s="5" t="n">
        <v>657</v>
      </c>
    </row>
    <row r="46">
      <c r="A46" s="4" t="inlineStr">
        <is>
          <t>Net Income (Loss) Attributable to Parent</t>
        </is>
      </c>
      <c r="B46" s="5" t="n">
        <v>21816</v>
      </c>
      <c r="F46" s="5" t="n">
        <v>21816</v>
      </c>
    </row>
    <row r="47">
      <c r="A47" s="4" t="inlineStr">
        <is>
          <t>Other Comprehensive Income (Loss), Net of Tax</t>
        </is>
      </c>
      <c r="B47" s="5" t="n">
        <v>-744</v>
      </c>
      <c r="H47" s="5" t="n">
        <v>-744</v>
      </c>
    </row>
    <row r="48">
      <c r="A48" s="4" t="inlineStr">
        <is>
          <t>Shares, Outstanding</t>
        </is>
      </c>
      <c r="D48" s="5" t="n">
        <v>22592</v>
      </c>
    </row>
    <row r="49">
      <c r="A49" s="4" t="inlineStr">
        <is>
          <t>Stockholders' Equity Attributable to Parent</t>
        </is>
      </c>
      <c r="B49" s="6" t="n">
        <v>413578</v>
      </c>
      <c r="E49" s="6" t="n">
        <v>253782</v>
      </c>
      <c r="F49" s="6" t="n">
        <v>160482</v>
      </c>
      <c r="H49" s="6" t="n">
        <v>-6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Oct. 31, 2021</t>
        </is>
      </c>
      <c r="C1" s="2" t="inlineStr">
        <is>
          <t>Jan. 31, 2021</t>
        </is>
      </c>
    </row>
    <row r="2">
      <c r="A2" s="3" t="inlineStr">
        <is>
          <t>Fair Value Disclosures [Abstract]</t>
        </is>
      </c>
    </row>
    <row r="3">
      <c r="A3" s="4" t="inlineStr">
        <is>
          <t>Long-Lived Assets</t>
        </is>
      </c>
      <c r="C3" s="6" t="n">
        <v>800</v>
      </c>
    </row>
    <row r="4">
      <c r="A4" s="4" t="inlineStr">
        <is>
          <t>Long-term Debt, Fair Value</t>
        </is>
      </c>
      <c r="B4" s="6" t="n">
        <v>64300</v>
      </c>
      <c r="C4" s="5" t="n">
        <v>34185</v>
      </c>
    </row>
    <row r="5">
      <c r="A5" s="4" t="inlineStr">
        <is>
          <t>Long-term Debt</t>
        </is>
      </c>
      <c r="B5" s="5" t="n">
        <v>76169</v>
      </c>
      <c r="C5" s="5" t="n">
        <v>49497</v>
      </c>
    </row>
    <row r="6">
      <c r="A6" s="3" t="inlineStr">
        <is>
          <t>Fair Value Disclosure, Asset and Liability, Not Measured at Fair Value [Line Items]</t>
        </is>
      </c>
    </row>
    <row r="7">
      <c r="A7" s="4" t="inlineStr">
        <is>
          <t>Long-term Debt</t>
        </is>
      </c>
      <c r="B7" s="5" t="n">
        <v>76169</v>
      </c>
      <c r="C7" s="5" t="n">
        <v>49497</v>
      </c>
    </row>
    <row r="8">
      <c r="A8" s="4" t="inlineStr">
        <is>
          <t>Long-Lived Assets</t>
        </is>
      </c>
      <c r="C8" s="5" t="n">
        <v>800</v>
      </c>
    </row>
    <row r="9">
      <c r="A9" s="4" t="inlineStr">
        <is>
          <t>Loans Payable</t>
        </is>
      </c>
    </row>
    <row r="10">
      <c r="A10" s="3" t="inlineStr">
        <is>
          <t>Fair Value Disclosures [Abstract]</t>
        </is>
      </c>
    </row>
    <row r="11">
      <c r="A11" s="4" t="inlineStr">
        <is>
          <t>Long-term Debt</t>
        </is>
      </c>
      <c r="B11" s="5" t="n">
        <v>62923</v>
      </c>
      <c r="C11" s="5" t="n">
        <v>32992</v>
      </c>
    </row>
    <row r="12">
      <c r="A12" s="3" t="inlineStr">
        <is>
          <t>Fair Value Disclosure, Asset and Liability, Not Measured at Fair Value [Line Items]</t>
        </is>
      </c>
    </row>
    <row r="13">
      <c r="A13" s="4" t="inlineStr">
        <is>
          <t>Long-term Debt</t>
        </is>
      </c>
      <c r="B13" s="6" t="n">
        <v>62923</v>
      </c>
      <c r="C13" s="6" t="n">
        <v>329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INCOME TAXES (Detail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Tax Disclosure [Abstract]</t>
        </is>
      </c>
    </row>
    <row r="4">
      <c r="A4" s="4" t="inlineStr">
        <is>
          <t>Effective Income Tax Rate Reconciliation, Percent</t>
        </is>
      </c>
      <c r="B4" s="4" t="inlineStr">
        <is>
          <t>(24.30%)</t>
        </is>
      </c>
      <c r="C4" s="4" t="inlineStr">
        <is>
          <t>(28.30%)</t>
        </is>
      </c>
      <c r="D4" s="4" t="inlineStr">
        <is>
          <t>(25.00%)</t>
        </is>
      </c>
      <c r="E4" s="4" t="inlineStr">
        <is>
          <t>(26.5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Details) - USD ($) $ in Thousands</t>
        </is>
      </c>
      <c r="B1" s="2" t="inlineStr">
        <is>
          <t>May 04, 2020</t>
        </is>
      </c>
      <c r="C1" s="2" t="inlineStr">
        <is>
          <t>Jan. 31, 2021</t>
        </is>
      </c>
    </row>
    <row r="2">
      <c r="A2" s="3" t="inlineStr">
        <is>
          <t>Business Acquisition [Line Items]</t>
        </is>
      </c>
    </row>
    <row r="3">
      <c r="A3" s="4" t="inlineStr">
        <is>
          <t>Payments to Acquire Businesses, Gross</t>
        </is>
      </c>
      <c r="B3" s="6" t="n">
        <v>6800</v>
      </c>
    </row>
    <row r="4">
      <c r="A4" s="4" t="inlineStr">
        <is>
          <t>Business Combination, Recognized Identifiable Assets Acquired and Liabilities Assumed, Financial Liabilities</t>
        </is>
      </c>
      <c r="B4" s="6" t="n">
        <v>2700</v>
      </c>
    </row>
    <row r="5">
      <c r="A5" s="4" t="inlineStr">
        <is>
          <t>Cash Acquired from Acquisition</t>
        </is>
      </c>
      <c r="C5" s="6" t="n">
        <v>1</v>
      </c>
    </row>
    <row r="6">
      <c r="A6" s="4" t="inlineStr">
        <is>
          <t>Business Combination, Recognized Identifiable Assets Acquired and Liabilities Assumed, Inventory</t>
        </is>
      </c>
      <c r="C6" s="5" t="n">
        <v>4260</v>
      </c>
    </row>
    <row r="7">
      <c r="A7" s="4" t="inlineStr">
        <is>
          <t>Business Combination, Recognized Identifiable Assets Acquired and Liabilities Assumed, Current Assets, Prepaid Expense and Other Assets</t>
        </is>
      </c>
      <c r="C7" s="5" t="n">
        <v>48</v>
      </c>
    </row>
    <row r="8">
      <c r="A8" s="4" t="inlineStr">
        <is>
          <t>Business Combination, Recognized Identifiable Assets Acquired and Liabilities Assumed, Property, Plant, and Equipment</t>
        </is>
      </c>
      <c r="C8" s="5" t="n">
        <v>1752</v>
      </c>
    </row>
    <row r="9">
      <c r="A9" s="4" t="inlineStr">
        <is>
          <t>Business Combination, Recognized Identifiable Asset Acquired And Liability Assumed, Operating Lease Assets</t>
        </is>
      </c>
      <c r="C9" s="5" t="n">
        <v>2006</v>
      </c>
    </row>
    <row r="10">
      <c r="A10" s="4" t="inlineStr">
        <is>
          <t>Business Combination, Recognized Identifiable Assets Acquired and Liabilities Assumed, Intangible Assets, Other than Goodwill</t>
        </is>
      </c>
      <c r="C10" s="5" t="n">
        <v>245</v>
      </c>
    </row>
    <row r="11">
      <c r="A11" s="4" t="inlineStr">
        <is>
          <t>Business Acquisition, Goodwill, Expected Tax Deductible Amount</t>
        </is>
      </c>
      <c r="C11" s="5" t="n">
        <v>484</v>
      </c>
    </row>
    <row r="12">
      <c r="A12" s="4" t="inlineStr">
        <is>
          <t>Business Combination, Recognized Identifiable Asset Acquired And Liability Assumed, Operating Lease Liability, Current</t>
        </is>
      </c>
      <c r="C12" s="5" t="n">
        <v>159</v>
      </c>
    </row>
    <row r="13">
      <c r="A13" s="4" t="inlineStr">
        <is>
          <t>Business Combination, Recognized Identifiable Asset Acquired And Liability Assumed, Operating Lease Liability, Noncurrent</t>
        </is>
      </c>
      <c r="C13" s="5" t="n">
        <v>1847</v>
      </c>
    </row>
    <row r="14">
      <c r="A14" s="4" t="inlineStr">
        <is>
          <t>Business Combination, Recognized Identifiable Assets Acquired and Liabilities Assumed, Assets</t>
        </is>
      </c>
      <c r="C14" s="5" t="n">
        <v>8796</v>
      </c>
    </row>
    <row r="15">
      <c r="A15" s="4" t="inlineStr">
        <is>
          <t>Business Combination, Recognized Identifiable Assets Acquired and Liabilities Assumed, Liabilities</t>
        </is>
      </c>
      <c r="C15" s="5" t="n">
        <v>2006</v>
      </c>
    </row>
    <row r="16">
      <c r="A16" s="4" t="inlineStr">
        <is>
          <t>Business Combination, Recognized Identifiable Assets Acquired and Liabilities Assumed, Net</t>
        </is>
      </c>
      <c r="C16" s="5" t="n">
        <v>6790</v>
      </c>
    </row>
    <row r="17">
      <c r="A17" s="4" t="inlineStr">
        <is>
          <t>Noncompete Agreements [Member]</t>
        </is>
      </c>
    </row>
    <row r="18">
      <c r="A18" s="3" t="inlineStr">
        <is>
          <t>Business Acquisition [Line Items]</t>
        </is>
      </c>
    </row>
    <row r="19">
      <c r="A19" s="4" t="inlineStr">
        <is>
          <t>Business Combination, Recognized Identifiable Assets Acquired and Liabilities Assumed, Finite-Lived Intangibles</t>
        </is>
      </c>
      <c r="C19" s="5" t="n">
        <v>100</v>
      </c>
    </row>
    <row r="20">
      <c r="A20" s="4" t="inlineStr">
        <is>
          <t>Agricultural Segment [Member]</t>
        </is>
      </c>
    </row>
    <row r="21">
      <c r="A21" s="3" t="inlineStr">
        <is>
          <t>Business Acquisition [Line Items]</t>
        </is>
      </c>
    </row>
    <row r="22">
      <c r="A22" s="4" t="inlineStr">
        <is>
          <t>Business Acquisition, Goodwill, Expected Tax Deductible Amount</t>
        </is>
      </c>
      <c r="C22" s="5" t="n">
        <v>484</v>
      </c>
    </row>
    <row r="23">
      <c r="A23" s="4" t="inlineStr">
        <is>
          <t>Distribution Rights [Member]</t>
        </is>
      </c>
    </row>
    <row r="24">
      <c r="A24" s="3" t="inlineStr">
        <is>
          <t>Business Acquisition [Line Items]</t>
        </is>
      </c>
    </row>
    <row r="25">
      <c r="A25" s="4" t="inlineStr">
        <is>
          <t>Business Combination, Recognized Identifiable Assets Acquired and Liabilities Assumed, Intangible Assets, Other than Goodwill</t>
        </is>
      </c>
      <c r="C25"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 width="21" customWidth="1" min="6" max="6"/>
  </cols>
  <sheetData>
    <row r="1">
      <c r="A1" s="1" t="inlineStr">
        <is>
          <t>SEGMENT INFORMATION AND OPERATING RESULTS (Details) $ in Thousands</t>
        </is>
      </c>
      <c r="B1" s="2" t="inlineStr">
        <is>
          <t>3 Months Ended</t>
        </is>
      </c>
      <c r="D1" s="2" t="inlineStr">
        <is>
          <t>9 Months Ended</t>
        </is>
      </c>
    </row>
    <row r="2">
      <c r="B2" s="2" t="inlineStr">
        <is>
          <t>Oct. 31, 2021USD ($)</t>
        </is>
      </c>
      <c r="C2" s="2" t="inlineStr">
        <is>
          <t>Oct. 31, 2020USD ($)</t>
        </is>
      </c>
      <c r="D2" s="2" t="inlineStr">
        <is>
          <t>Oct. 31, 2021USD ($)segment</t>
        </is>
      </c>
      <c r="E2" s="2" t="inlineStr">
        <is>
          <t>Oct. 31, 2020USD ($)</t>
        </is>
      </c>
      <c r="F2" s="2" t="inlineStr">
        <is>
          <t>Jan. 31, 2021USD ($)</t>
        </is>
      </c>
    </row>
    <row r="3">
      <c r="A3" s="3" t="inlineStr">
        <is>
          <t>Segment Reporting [Abstract]</t>
        </is>
      </c>
    </row>
    <row r="4">
      <c r="A4" s="4" t="inlineStr">
        <is>
          <t>Number of reportable segments | segment</t>
        </is>
      </c>
      <c r="D4" s="5" t="n">
        <v>3</v>
      </c>
    </row>
    <row r="5">
      <c r="A5" s="3" t="inlineStr">
        <is>
          <t>SEGMENT INFORMATION AND OPERATING RESULTS</t>
        </is>
      </c>
    </row>
    <row r="6">
      <c r="A6" s="4" t="inlineStr">
        <is>
          <t>Revenue</t>
        </is>
      </c>
      <c r="B6" s="6" t="n">
        <v>453975</v>
      </c>
      <c r="C6" s="6" t="n">
        <v>360872</v>
      </c>
      <c r="D6" s="6" t="n">
        <v>1204311</v>
      </c>
      <c r="E6" s="6" t="n">
        <v>974545</v>
      </c>
    </row>
    <row r="7">
      <c r="A7" s="4" t="inlineStr">
        <is>
          <t>Income (Loss) Before Income Taxes</t>
        </is>
      </c>
      <c r="B7" s="5" t="n">
        <v>28823</v>
      </c>
      <c r="C7" s="5" t="n">
        <v>13824</v>
      </c>
      <c r="D7" s="5" t="n">
        <v>58133</v>
      </c>
      <c r="E7" s="5" t="n">
        <v>25265</v>
      </c>
    </row>
    <row r="8">
      <c r="A8" s="4" t="inlineStr">
        <is>
          <t>Total Assets</t>
        </is>
      </c>
      <c r="B8" s="5" t="n">
        <v>855219</v>
      </c>
      <c r="D8" s="5" t="n">
        <v>855219</v>
      </c>
      <c r="F8" s="6" t="n">
        <v>815789</v>
      </c>
    </row>
    <row r="9">
      <c r="A9" s="4" t="inlineStr">
        <is>
          <t>Shared Resources</t>
        </is>
      </c>
    </row>
    <row r="10">
      <c r="A10" s="3" t="inlineStr">
        <is>
          <t>SEGMENT INFORMATION AND OPERATING RESULTS</t>
        </is>
      </c>
    </row>
    <row r="11">
      <c r="A11" s="4" t="inlineStr">
        <is>
          <t>Income (Loss) Before Income Taxes</t>
        </is>
      </c>
      <c r="B11" s="5" t="n">
        <v>-619</v>
      </c>
      <c r="C11" s="5" t="n">
        <v>1225</v>
      </c>
      <c r="D11" s="5" t="n">
        <v>-793</v>
      </c>
      <c r="E11" s="5" t="n">
        <v>1961</v>
      </c>
    </row>
    <row r="12">
      <c r="A12" s="4" t="inlineStr">
        <is>
          <t>Total Assets</t>
        </is>
      </c>
      <c r="B12" s="5" t="n">
        <v>111610</v>
      </c>
      <c r="D12" s="5" t="n">
        <v>111610</v>
      </c>
      <c r="F12" s="5" t="n">
        <v>103345</v>
      </c>
    </row>
    <row r="13">
      <c r="A13" s="4" t="inlineStr">
        <is>
          <t>Operating Segments</t>
        </is>
      </c>
    </row>
    <row r="14">
      <c r="A14" s="3" t="inlineStr">
        <is>
          <t>SEGMENT INFORMATION AND OPERATING RESULTS</t>
        </is>
      </c>
    </row>
    <row r="15">
      <c r="A15" s="4" t="inlineStr">
        <is>
          <t>Income (Loss) Before Income Taxes</t>
        </is>
      </c>
      <c r="B15" s="5" t="n">
        <v>29442</v>
      </c>
      <c r="C15" s="5" t="n">
        <v>12599</v>
      </c>
      <c r="D15" s="5" t="n">
        <v>58926</v>
      </c>
      <c r="E15" s="5" t="n">
        <v>23304</v>
      </c>
    </row>
    <row r="16">
      <c r="A16" s="4" t="inlineStr">
        <is>
          <t>Total Assets</t>
        </is>
      </c>
      <c r="B16" s="5" t="n">
        <v>743609</v>
      </c>
      <c r="D16" s="5" t="n">
        <v>743609</v>
      </c>
      <c r="F16" s="5" t="n">
        <v>712444</v>
      </c>
    </row>
    <row r="17">
      <c r="A17" s="4" t="inlineStr">
        <is>
          <t>Operating Segments | Agricultural Segment [Member]</t>
        </is>
      </c>
    </row>
    <row r="18">
      <c r="A18" s="3" t="inlineStr">
        <is>
          <t>SEGMENT INFORMATION AND OPERATING RESULTS</t>
        </is>
      </c>
    </row>
    <row r="19">
      <c r="A19" s="4" t="inlineStr">
        <is>
          <t>Revenue</t>
        </is>
      </c>
      <c r="B19" s="5" t="n">
        <v>281506</v>
      </c>
      <c r="C19" s="5" t="n">
        <v>220625</v>
      </c>
      <c r="D19" s="5" t="n">
        <v>730422</v>
      </c>
      <c r="E19" s="5" t="n">
        <v>583326</v>
      </c>
    </row>
    <row r="20">
      <c r="A20" s="4" t="inlineStr">
        <is>
          <t>Income (Loss) Before Income Taxes</t>
        </is>
      </c>
      <c r="B20" s="5" t="n">
        <v>19618</v>
      </c>
      <c r="C20" s="5" t="n">
        <v>13575</v>
      </c>
      <c r="D20" s="5" t="n">
        <v>42910</v>
      </c>
      <c r="E20" s="5" t="n">
        <v>26490</v>
      </c>
    </row>
    <row r="21">
      <c r="A21" s="4" t="inlineStr">
        <is>
          <t>Total Assets</t>
        </is>
      </c>
      <c r="B21" s="5" t="n">
        <v>393775</v>
      </c>
      <c r="D21" s="5" t="n">
        <v>393775</v>
      </c>
      <c r="F21" s="5" t="n">
        <v>349697</v>
      </c>
    </row>
    <row r="22">
      <c r="A22" s="4" t="inlineStr">
        <is>
          <t>Operating Segments | Construction Segment [Member]</t>
        </is>
      </c>
    </row>
    <row r="23">
      <c r="A23" s="3" t="inlineStr">
        <is>
          <t>SEGMENT INFORMATION AND OPERATING RESULTS</t>
        </is>
      </c>
    </row>
    <row r="24">
      <c r="A24" s="4" t="inlineStr">
        <is>
          <t>Revenue</t>
        </is>
      </c>
      <c r="B24" s="5" t="n">
        <v>79735</v>
      </c>
      <c r="C24" s="5" t="n">
        <v>79030</v>
      </c>
      <c r="D24" s="5" t="n">
        <v>229286</v>
      </c>
      <c r="E24" s="5" t="n">
        <v>216862</v>
      </c>
    </row>
    <row r="25">
      <c r="A25" s="4" t="inlineStr">
        <is>
          <t>Income (Loss) Before Income Taxes</t>
        </is>
      </c>
      <c r="B25" s="5" t="n">
        <v>3564</v>
      </c>
      <c r="C25" s="5" t="n">
        <v>1448</v>
      </c>
      <c r="D25" s="5" t="n">
        <v>6518</v>
      </c>
      <c r="E25" s="5" t="n">
        <v>-50</v>
      </c>
    </row>
    <row r="26">
      <c r="A26" s="4" t="inlineStr">
        <is>
          <t>Total Assets</t>
        </is>
      </c>
      <c r="B26" s="5" t="n">
        <v>190233</v>
      </c>
      <c r="D26" s="5" t="n">
        <v>190233</v>
      </c>
      <c r="F26" s="5" t="n">
        <v>185534</v>
      </c>
    </row>
    <row r="27">
      <c r="A27" s="4" t="inlineStr">
        <is>
          <t>Operating Segments | International [Member]</t>
        </is>
      </c>
    </row>
    <row r="28">
      <c r="A28" s="3" t="inlineStr">
        <is>
          <t>SEGMENT INFORMATION AND OPERATING RESULTS</t>
        </is>
      </c>
    </row>
    <row r="29">
      <c r="A29" s="4" t="inlineStr">
        <is>
          <t>Revenue</t>
        </is>
      </c>
      <c r="B29" s="5" t="n">
        <v>92734</v>
      </c>
      <c r="C29" s="5" t="n">
        <v>61217</v>
      </c>
      <c r="D29" s="5" t="n">
        <v>244603</v>
      </c>
      <c r="E29" s="5" t="n">
        <v>174357</v>
      </c>
    </row>
    <row r="30">
      <c r="A30" s="4" t="inlineStr">
        <is>
          <t>Income (Loss) Before Income Taxes</t>
        </is>
      </c>
      <c r="B30" s="5" t="n">
        <v>6260</v>
      </c>
      <c r="C30" s="6" t="n">
        <v>-2424</v>
      </c>
      <c r="D30" s="5" t="n">
        <v>9498</v>
      </c>
      <c r="E30" s="6" t="n">
        <v>-3136</v>
      </c>
    </row>
    <row r="31">
      <c r="A31" s="4" t="inlineStr">
        <is>
          <t>Total Assets</t>
        </is>
      </c>
      <c r="B31" s="6" t="n">
        <v>159601</v>
      </c>
      <c r="D31" s="6" t="n">
        <v>159601</v>
      </c>
      <c r="F31" s="6" t="n">
        <v>1772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Details) - USD ($) $ in Thousands</t>
        </is>
      </c>
      <c r="B1" s="2" t="inlineStr">
        <is>
          <t>12 Months Ended</t>
        </is>
      </c>
    </row>
    <row r="2">
      <c r="B2" s="2" t="inlineStr">
        <is>
          <t>Jun. 30, 2021</t>
        </is>
      </c>
      <c r="C2" s="2" t="inlineStr">
        <is>
          <t>Dec. 01, 2021</t>
        </is>
      </c>
    </row>
    <row r="3">
      <c r="A3" s="3" t="inlineStr">
        <is>
          <t>Subsequent Event [Line Items]</t>
        </is>
      </c>
    </row>
    <row r="4">
      <c r="A4" s="4" t="inlineStr">
        <is>
          <t>Real Estate Investment Property, at Cost</t>
        </is>
      </c>
      <c r="C4" s="6" t="n">
        <v>5500</v>
      </c>
    </row>
    <row r="5">
      <c r="A5" s="4" t="inlineStr">
        <is>
          <t>Jaycox Implement, Inc.</t>
        </is>
      </c>
    </row>
    <row r="6">
      <c r="A6" s="3" t="inlineStr">
        <is>
          <t>Subsequent Event [Line Items]</t>
        </is>
      </c>
    </row>
    <row r="7">
      <c r="A7" s="4" t="inlineStr">
        <is>
          <t>Cash Consideration Paid to Acquire Businesses</t>
        </is>
      </c>
      <c r="C7" s="6" t="n">
        <v>28200</v>
      </c>
    </row>
    <row r="8">
      <c r="A8" s="4" t="inlineStr">
        <is>
          <t>Revenue generated</t>
        </is>
      </c>
      <c r="B8" s="6" t="n">
        <v>9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1</t>
        </is>
      </c>
      <c r="C2" s="2" t="inlineStr">
        <is>
          <t>Oct. 31, 2020</t>
        </is>
      </c>
    </row>
    <row r="3">
      <c r="A3" s="3" t="inlineStr">
        <is>
          <t>Operating Activities</t>
        </is>
      </c>
    </row>
    <row r="4">
      <c r="A4" s="4" t="inlineStr">
        <is>
          <t>Net Income (Loss) Attributable to Parent</t>
        </is>
      </c>
      <c r="B4" s="6" t="n">
        <v>43612</v>
      </c>
      <c r="C4" s="6" t="n">
        <v>18574</v>
      </c>
    </row>
    <row r="5">
      <c r="A5" s="3" t="inlineStr">
        <is>
          <t>Adjustments to reconcile net income to net cash provided by (used for) operating activities</t>
        </is>
      </c>
    </row>
    <row r="6">
      <c r="A6" s="4" t="inlineStr">
        <is>
          <t>Depreciation and amortization</t>
        </is>
      </c>
      <c r="B6" s="5" t="n">
        <v>16336</v>
      </c>
      <c r="C6" s="5" t="n">
        <v>17731</v>
      </c>
    </row>
    <row r="7">
      <c r="A7" s="4" t="inlineStr">
        <is>
          <t>Impairment</t>
        </is>
      </c>
      <c r="B7" s="5" t="n">
        <v>1498</v>
      </c>
      <c r="C7" s="5" t="n">
        <v>2771</v>
      </c>
    </row>
    <row r="8">
      <c r="A8" s="4" t="inlineStr">
        <is>
          <t>Deferred income taxes</t>
        </is>
      </c>
      <c r="B8" s="5" t="n">
        <v>-3116</v>
      </c>
      <c r="C8" s="5" t="n">
        <v>2117</v>
      </c>
    </row>
    <row r="9">
      <c r="A9" s="4" t="inlineStr">
        <is>
          <t>Stock-based compensation expense</t>
        </is>
      </c>
      <c r="B9" s="5" t="n">
        <v>1850</v>
      </c>
      <c r="C9" s="5" t="n">
        <v>1872</v>
      </c>
    </row>
    <row r="10">
      <c r="A10" s="4" t="inlineStr">
        <is>
          <t>Noncash interest expense</t>
        </is>
      </c>
      <c r="B10" s="5" t="n">
        <v>163</v>
      </c>
      <c r="C10" s="5" t="n">
        <v>125</v>
      </c>
    </row>
    <row r="11">
      <c r="A11" s="4" t="inlineStr">
        <is>
          <t>Noncash lease expense</t>
        </is>
      </c>
      <c r="B11" s="5" t="n">
        <v>7558</v>
      </c>
      <c r="C11" s="5" t="n">
        <v>8613</v>
      </c>
    </row>
    <row r="12">
      <c r="A12" s="4" t="inlineStr">
        <is>
          <t>Other, net</t>
        </is>
      </c>
      <c r="B12" s="5" t="n">
        <v>690</v>
      </c>
      <c r="C12" s="5" t="n">
        <v>-694</v>
      </c>
    </row>
    <row r="13">
      <c r="A13" s="3" t="inlineStr">
        <is>
          <t>Changes in assets and liabilities</t>
        </is>
      </c>
    </row>
    <row r="14">
      <c r="A14" s="4" t="inlineStr">
        <is>
          <t>Receivables, prepaid expenses and other assets</t>
        </is>
      </c>
      <c r="B14" s="5" t="n">
        <v>18463</v>
      </c>
      <c r="C14" s="5" t="n">
        <v>-4479</v>
      </c>
    </row>
    <row r="15">
      <c r="A15" s="4" t="inlineStr">
        <is>
          <t>Inventories</t>
        </is>
      </c>
      <c r="B15" s="5" t="n">
        <v>3181</v>
      </c>
      <c r="C15" s="5" t="n">
        <v>76495</v>
      </c>
    </row>
    <row r="16">
      <c r="A16" s="4" t="inlineStr">
        <is>
          <t>Manufacturer floorplan payable</t>
        </is>
      </c>
      <c r="B16" s="5" t="n">
        <v>45801</v>
      </c>
      <c r="C16" s="5" t="n">
        <v>-46466</v>
      </c>
    </row>
    <row r="17">
      <c r="A17" s="4" t="inlineStr">
        <is>
          <t>Accounts payable, deferred revenue, accrued expenses and other and other long-term liabilities</t>
        </is>
      </c>
      <c r="B17" s="5" t="n">
        <v>-18532</v>
      </c>
      <c r="C17" s="5" t="n">
        <v>-15555</v>
      </c>
    </row>
    <row r="18">
      <c r="A18" s="4" t="inlineStr">
        <is>
          <t>Operating lease liabilities</t>
        </is>
      </c>
      <c r="B18" s="5" t="n">
        <v>-8303</v>
      </c>
      <c r="C18" s="5" t="n">
        <v>-9248</v>
      </c>
    </row>
    <row r="19">
      <c r="A19" s="4" t="inlineStr">
        <is>
          <t>Net Cash Provided by Operating Activities</t>
        </is>
      </c>
      <c r="B19" s="5" t="n">
        <v>72275</v>
      </c>
      <c r="C19" s="5" t="n">
        <v>60814</v>
      </c>
    </row>
    <row r="20">
      <c r="A20" s="3" t="inlineStr">
        <is>
          <t>Investing Activities</t>
        </is>
      </c>
    </row>
    <row r="21">
      <c r="A21" s="4" t="inlineStr">
        <is>
          <t>Rental fleet purchases</t>
        </is>
      </c>
      <c r="B21" s="5" t="n">
        <v>-12159</v>
      </c>
      <c r="C21" s="5" t="n">
        <v>-6799</v>
      </c>
    </row>
    <row r="22">
      <c r="A22" s="4" t="inlineStr">
        <is>
          <t>Property and equipment purchases (excluding rental fleet)</t>
        </is>
      </c>
      <c r="B22" s="5" t="n">
        <v>-17534</v>
      </c>
      <c r="C22" s="5" t="n">
        <v>-9406</v>
      </c>
    </row>
    <row r="23">
      <c r="A23" s="4" t="inlineStr">
        <is>
          <t>Proceeds from sale of property and equipment</t>
        </is>
      </c>
      <c r="B23" s="5" t="n">
        <v>667</v>
      </c>
      <c r="C23" s="5" t="n">
        <v>795</v>
      </c>
    </row>
    <row r="24">
      <c r="A24" s="4" t="inlineStr">
        <is>
          <t>Acquisition consideration, net of cash acquired</t>
        </is>
      </c>
      <c r="B24" s="5" t="n">
        <v>0</v>
      </c>
      <c r="C24" s="5" t="n">
        <v>6790</v>
      </c>
    </row>
    <row r="25">
      <c r="A25" s="4" t="inlineStr">
        <is>
          <t>Other, net</t>
        </is>
      </c>
      <c r="B25" s="5" t="n">
        <v>20</v>
      </c>
      <c r="C25" s="5" t="n">
        <v>-16</v>
      </c>
    </row>
    <row r="26">
      <c r="A26" s="4" t="inlineStr">
        <is>
          <t>Net Cash Used for Investing Activities</t>
        </is>
      </c>
      <c r="B26" s="5" t="n">
        <v>-29006</v>
      </c>
      <c r="C26" s="5" t="n">
        <v>-22216</v>
      </c>
    </row>
    <row r="27">
      <c r="A27" s="3" t="inlineStr">
        <is>
          <t>Financing Activities</t>
        </is>
      </c>
    </row>
    <row r="28">
      <c r="A28" s="4" t="inlineStr">
        <is>
          <t>Net change in non-manufacturer floorplan payable</t>
        </is>
      </c>
      <c r="B28" s="5" t="n">
        <v>-30104</v>
      </c>
      <c r="C28" s="5" t="n">
        <v>-40779</v>
      </c>
    </row>
    <row r="29">
      <c r="A29" s="4" t="inlineStr">
        <is>
          <t>Proceeds from long-term debt borrowings</t>
        </is>
      </c>
      <c r="B29" s="5" t="n">
        <v>6380</v>
      </c>
      <c r="C29" s="5" t="n">
        <v>5326</v>
      </c>
    </row>
    <row r="30">
      <c r="A30" s="4" t="inlineStr">
        <is>
          <t>Principal payments on long-term debt and finance leases</t>
        </is>
      </c>
      <c r="B30" s="5" t="n">
        <v>6593</v>
      </c>
      <c r="C30" s="5" t="n">
        <v>4417</v>
      </c>
    </row>
    <row r="31">
      <c r="A31" s="4" t="inlineStr">
        <is>
          <t>Payment of debt issuance costs</t>
        </is>
      </c>
      <c r="B31" s="5" t="n">
        <v>0</v>
      </c>
      <c r="C31" s="5" t="n">
        <v>-700</v>
      </c>
    </row>
    <row r="32">
      <c r="A32" s="4" t="inlineStr">
        <is>
          <t>Other, net</t>
        </is>
      </c>
      <c r="B32" s="5" t="n">
        <v>-998</v>
      </c>
      <c r="C32" s="5" t="n">
        <v>-209</v>
      </c>
    </row>
    <row r="33">
      <c r="A33" s="4" t="inlineStr">
        <is>
          <t>Net Cash Used for Financing Activities</t>
        </is>
      </c>
      <c r="B33" s="5" t="n">
        <v>-31315</v>
      </c>
      <c r="C33" s="5" t="n">
        <v>-40779</v>
      </c>
    </row>
    <row r="34">
      <c r="A34" s="4" t="inlineStr">
        <is>
          <t>Effect of Exchange Rate Changes on Cash</t>
        </is>
      </c>
      <c r="B34" s="5" t="n">
        <v>-404</v>
      </c>
      <c r="C34" s="5" t="n">
        <v>268</v>
      </c>
    </row>
    <row r="35">
      <c r="A35" s="4" t="inlineStr">
        <is>
          <t>Net Change in Cash</t>
        </is>
      </c>
      <c r="B35" s="5" t="n">
        <v>11550</v>
      </c>
      <c r="C35" s="5" t="n">
        <v>-1913</v>
      </c>
    </row>
    <row r="36">
      <c r="A36" s="4" t="inlineStr">
        <is>
          <t>Cash at Beginning of Period</t>
        </is>
      </c>
      <c r="B36" s="5" t="n">
        <v>78990</v>
      </c>
      <c r="C36" s="5" t="n">
        <v>43721</v>
      </c>
    </row>
    <row r="37">
      <c r="A37" s="4" t="inlineStr">
        <is>
          <t>Cash at End of Period</t>
        </is>
      </c>
      <c r="B37" s="5" t="n">
        <v>90540</v>
      </c>
      <c r="C37" s="5" t="n">
        <v>41808</v>
      </c>
    </row>
    <row r="38">
      <c r="A38" s="3" t="inlineStr">
        <is>
          <t>Cash paid during the period</t>
        </is>
      </c>
    </row>
    <row r="39">
      <c r="A39" s="4" t="inlineStr">
        <is>
          <t>Income taxes, net of refunds</t>
        </is>
      </c>
      <c r="B39" s="5" t="n">
        <v>22130</v>
      </c>
      <c r="C39" s="5" t="n">
        <v>31</v>
      </c>
    </row>
    <row r="40">
      <c r="A40" s="4" t="inlineStr">
        <is>
          <t>Interest</t>
        </is>
      </c>
      <c r="B40" s="5" t="n">
        <v>4091</v>
      </c>
      <c r="C40" s="5" t="n">
        <v>5813</v>
      </c>
    </row>
    <row r="41">
      <c r="A41" s="3" t="inlineStr">
        <is>
          <t>Supplemental Disclosures of Noncash Investing and Financing Activities</t>
        </is>
      </c>
    </row>
    <row r="42">
      <c r="A42" s="4" t="inlineStr">
        <is>
          <t>Net property and equipment financed with long-term debt, finance leases, accounts payable and accrued liabilities</t>
        </is>
      </c>
      <c r="B42" s="5" t="n">
        <v>15795</v>
      </c>
      <c r="C42" s="5" t="n">
        <v>8555</v>
      </c>
    </row>
    <row r="43">
      <c r="A43" s="4" t="inlineStr">
        <is>
          <t>Long-term debt to acquire finance leases</t>
        </is>
      </c>
      <c r="B43" s="5" t="n">
        <v>7761</v>
      </c>
      <c r="C43" s="5" t="n">
        <v>0</v>
      </c>
    </row>
    <row r="44">
      <c r="A44" s="4" t="inlineStr">
        <is>
          <t>Net transfer of assets from (to) property and equipment to (from) inventories</t>
        </is>
      </c>
      <c r="B44" s="6" t="n">
        <v>2168</v>
      </c>
      <c r="C44" s="6" t="n">
        <v>27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9 Months Ended</t>
        </is>
      </c>
    </row>
    <row r="2">
      <c r="B2" s="2" t="inlineStr">
        <is>
          <t>Oct. 31, 2021</t>
        </is>
      </c>
    </row>
    <row r="3">
      <c r="A3" s="3" t="inlineStr">
        <is>
          <t>Accounting Policies [Abstract]</t>
        </is>
      </c>
    </row>
    <row r="4">
      <c r="A4" s="4" t="inlineStr">
        <is>
          <t>BUSINESS ACTIVITY AND SIGNIFICANT ACCOUNTING POLICIES</t>
        </is>
      </c>
      <c r="B4" s="4" t="inlineStr">
        <is>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month period ended October 31, 2021 are not necessarily indicative of the results that may be expected for the fiscal year ending January 31, 2022. The information contained in the consolidated balance sheet as of January 31, 2021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1 as filed with the SEC. Nature of Business The Company is engaged in the retail sale, service and rental of agricultural and construction machinery through its stores in the United States and Europe. The Company’s North American stores are located in Colorado, Iowa, Minnesota, Montana, Nebraska, North Dakota, South Dakota, Wisconsin and Wyoming, and its European stores are located in Bulgaria, Germany, Romania, and Ukraine. Impact of the COVID-19 Pandemic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the pandemic, such as shelter-in-place orders and quarantines. The Company's products and services were determined to be essential in the markets we serve and accordingly operations have been allowed to continue throughout the pandemic. The extent and duration of the impact of COVID-19 on the operations and financial position of the Company and on the global economy is uncertain. Uncertainty remains regarding the magnitude and duration of the pandemic and resulting financial effects. Increased infection rates and any future responses to mitigate the spread of the virus, including any potential vaccination mandates that would apply to our employees, could impact our business and our financial results in future periods. Recently, the Department of Labor's Occupational Safety and Health Administration ("OSHA") announced an emergency temporary standard requiring all employers with at least 100 employees to ensure their employees are fully vaccinated or require weekly testing for unvaccinated employees. This standard became effective in November 2021, giving companies 30 days to comply with most requirements and 60 days to comply with the testing requirements. In response to a court ruling, in mid-November 2021, OSHA announced that it had suspended all activities related to implementation of this new regulation pending further litigation. The exact impact that this new regulation could have on our Company is uncertain at this time. However, it could result in employee attrition, difficulty in fulfilling future labor needs, additional costs related to compliance and may have an adverse effect on our future operating results. Additionally, some of the Company's supply vendors are facing production, supply chain and staffing challenges as they work to achieve production capacity and lead times consistent with pre-pandemic levels. As a result, the Company has experienced some disruptions and delays on delivery of certain inventory. The Company has assessed the impacts of the COVID-19 pandemic on its results of operations for the three and nine months ended October 31, 2021 and 2020, and although there have been logistical and other challenges, no material adverse impacts were identified.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Accounting Guidance Not Yet Adopted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Oct. 31, 2021</t>
        </is>
      </c>
    </row>
    <row r="3">
      <c r="A3" s="3" t="inlineStr">
        <is>
          <t>Earnings Per Share [Abstract]</t>
        </is>
      </c>
    </row>
    <row r="4">
      <c r="A4" s="4" t="inlineStr">
        <is>
          <t>EARNINGS PER SHARE</t>
        </is>
      </c>
      <c r="B4" s="4" t="inlineStr">
        <is>
          <t xml:space="preserve">EARNINGS PER SHARE The following table sets forth the calculation of basic and diluted earnings per share (EPS): Three Months Ended October 31, Nine Months Ended October 31, 2021 2020 2021 2020 (in thousands, except per share data) Numerator: Net income $ 21,816 $ 9,912 $ 43,612 $ 18,574 Allocation to participating securities (309) (186) (655) (301) Net income attributable to Titan Machinery Inc. common stockholders $ 21,507 $ 9,726 $ 42,957 $ 18,273 Denominator: Basic weighted-average common shares outstanding 22,213 22,132 22,228 22,089 Plus: incremental shares from vesting of restricted stock units 9 5 10 2 Diluted weighted-average common shares outstanding 22,222 22,137 22,238 22,091 Earnings Per Share: Basic $ 0.97 $ 0.44 $ 1.93 $ 0.83 Diluted $ 0.97 $ 0.44 $ 1.93 $ 0.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3:13:52Z</dcterms:created>
  <dcterms:modified xmlns:dcterms="http://purl.org/dc/terms/" xmlns:xsi="http://www.w3.org/2001/XMLSchema-instance" xsi:type="dcterms:W3CDTF">2021-12-02T23:13:52Z</dcterms:modified>
</cp:coreProperties>
</file>